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restated)"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ganization and "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hareholders' Equity (Details)" sheetId="33" state="visible" r:id="rId33"/>
    <sheet xmlns:r="http://schemas.openxmlformats.org/officeDocument/2006/relationships" name="Warrant Liabilitie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bsequent Events (Details Tex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LIV Capital Acquisition Corp.</t>
        </is>
      </c>
    </row>
    <row r="5">
      <c r="A5" s="4" t="inlineStr">
        <is>
          <t>Entity Central Index Key</t>
        </is>
      </c>
      <c r="B5" s="4" t="inlineStr">
        <is>
          <t>0001790625</t>
        </is>
      </c>
    </row>
    <row r="6">
      <c r="A6" s="4" t="inlineStr">
        <is>
          <t>Amendment Flag</t>
        </is>
      </c>
      <c r="B6" s="4" t="inlineStr">
        <is>
          <t>false</t>
        </is>
      </c>
    </row>
    <row r="7">
      <c r="A7" s="4" t="inlineStr">
        <is>
          <t>Document Type</t>
        </is>
      </c>
      <c r="B7" s="4" t="inlineStr">
        <is>
          <t>S-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primarily invest in U.S. Treasury Bills. At December 31, 2019,
the assets held in the Trust Account were substantially held in U.S. Treasury Bills. The Company's marketable securities are classified
as trading securities. Trading securities are presented on the balance sheets at fair value at the end of each reporting period. Gains
and losses resulting from the change in fair value of these securities is included in unrealized gains (losses) on marketable securities
held in Trust Account in the accompanying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December 31, 2020 or
2019.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 Net Loss Per Ordinary Share (restated)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0,861,25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Restated)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8,050,000 Units at a purchase price of $10.00 per Unit, which includes the full exercise by the underwriter of its over-allotment
option to purchase an additional 1,050,000 Units on December 18, 2019. Each Unit consists of one Class A ordinary share and one Public
Warrant. Each Public Warrant entitles the holder to purchase one Class A ordinary share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2,575,000 Private Warrants at a purchase price of $1.00 per Private Warrant from
the Company in a private placement, for an aggregate purchase price of $2,575,000. As a result of the underwriters' election to exercise
their over-allotment option in full on December 18, 2019, the Sponsor purchased an additional 236,250 Private Warrants at a purchase
price of $1.00 per Private Warrant, for an aggregate purchase price of $236,250. The proceeds from the sale of the Private Warrants were
added to the net proceeds from the Initial Public Offering held in the Trust Account. Each Private Warrant is exercisable for one Class
A ordinary share at a price of $11.50 per share, subject to adjustment (see Note 7).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October 4, 2019, the Company issued an aggregate
of 1,725,000 Class B ordinary shares to the Sponsor for an aggregate purchase price of $25,000 (the "Founder Shares"). On
December 10, 2019, the Company effected a share dividend resulting in there being an aggregate of 2,012,500 Founder Shares outstanding.
All share and per-share amounts have been retroactively restated to reflect the share dividend. The Founder Shares will automatically
convert into Class A ordinary shares on the first business day following the completion of a Business Combination on a one-for-one basis,
subject to certain adjustments, as described in Note 7. The Founder Shares included an aggregate of up
to 262,500 shares subject to forfeiture by the Sponsor to the extent that the underwriters' over-allotment was not exercised in
full or in part, so that the number of Founder Shares would collectively represent 20% of the Company's issued and outstanding
shares (excluding the Representative Shares) upon the completion of the Initial Public Offering. As a result of the underwriter's
election to fully exercise its over-allotment option on December 18, 2019, a total of 262,500 Founder Shares are no longer subject to
forfeiture. The Sponsor has agreed, subject to limited exceptions,
not to transfer, assign or sell any of its Founder Shares until the earlier of: (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December 10, 2019, the Company pays the Sponsor up to $10,000 per month for office space, administrative and support services.
Upon completion of a Business Combination or its liquidation, the Company will cease paying these monthly fees. For the year ended December
31, 2020, and for the period from October 2, 2019 (inception) through December 31, 2019, the Company incurred $120,000 and $6,774 of
such fees, respectively. As of December 31, 2020 and 2019, $126,774 and $6,774 is included in accounts payable and accrued expenses,
respectively, in the accompanying balance sheets. Promissory Note – Related Party On October 3, 2019, the Company issued an unsecured
promissory note to the Sponsor, pursuant to which the Company could borrow up to an aggregate principal amount of $150,000. The note
is non-interest bearing and payable on the earlier of (i) March 31, 2020 and (ii) the completion of the Initial Public Offering. As of
December 31, 2020 and 2019, there was $0 and $32,291 outstanding under the Promissory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On July 31, 2020, the Sponsor committed to provide
an aggregate of $250,000 in loans to the Company the "Sponsor Commitment"). On February 24, 2021, the Sponsor Commitment
was amended to provide an aggregate of $650,000 in loans to the Company (see Note 9).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Due from Related Party During the year ended December 31, 2020, the
Company paid expenses on behalf of an affiliate. The balance due from this affiliate as of December 31, 2020 was $7,3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NOTE 7. COMMITMENTS Registration Rights Pursuant to a registration rights agreement entered
into on December 10, 2019, the holders of the Founder Shares, Representative Shares, Private Warrants and any warrants that may be issued
on conversion of the Working Capital Loans (and any Class A ordinary shares issuable upon the exercise of the Private Warrants or warrants
that may be issued upon conversion of Working Capital Loans and upon conversion of the Founder Shares)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1) in the case of the Founders Shares, on the earlier of (A) one year after the completion of a Business Combination or
(B) subsequent to a Business Combination, (x) if the last reported sale price of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following
the completion of a Business Combination on which we complete a liquidation, merger, amalgamation, share exchange, reorganization or
other similar transaction that results in all of our public shareholders having the right to exchange their Class A ordinary shares for
cash, securities or other property, and (2) in the case of the Representative Shares, Private Warrants and the respective Class A ordinary
shares underlying such warrants, 30 days after the completion of a Business Combination. The Company will bear the expenses incurred
in connection with the filing of any such registration statements. Underwriting Agreement The underwriter was paid a cash underwriting
discount of $0.225 per Unit, or $1,811,250 in the aggregate. Business Combination Marketing Agreement The Company engaged EarlyBirdCapital, Inc.,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Inc. a cash fee for such services upon the consummation of its initial Business
Combination in an amount equal to 3.5% of the gross proceeds of the Initial Public Offering, or $2,817,500 (exclusive of any applicable
finders' fees which might become payable); provided that up to 25% of the fee may be allocated at the Company's sole discretion
to other FINRA members that assisted in identifying and consummating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restated)</t>
        </is>
      </c>
      <c r="B1" s="2" t="inlineStr">
        <is>
          <t>12 Months Ended</t>
        </is>
      </c>
    </row>
    <row r="2">
      <c r="B2" s="2" t="inlineStr">
        <is>
          <t>Dec. 31, 2020</t>
        </is>
      </c>
    </row>
    <row r="3">
      <c r="A3" s="3" t="inlineStr">
        <is>
          <t>Equity [Abstract]</t>
        </is>
      </c>
    </row>
    <row r="4">
      <c r="A4" s="4" t="inlineStr">
        <is>
          <t>SHAREHOLDERS’ EQUITY (restated)</t>
        </is>
      </c>
      <c r="B4" s="4" t="inlineStr">
        <is>
          <t>NOTE 8. SHAREHOLDERS' EQUITY (restated)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Warrants issued to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 [Abstract]</t>
        </is>
      </c>
    </row>
    <row r="4">
      <c r="A4" s="4" t="inlineStr">
        <is>
          <t>Warrant Liabilities</t>
        </is>
      </c>
      <c r="B4" s="4" t="inlineStr">
        <is>
          <t>NOTE 9. WARRANT LIABILITIE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 registration statement registering the issuance, under the Securities Act, of the Class A ordinary shares issuable
upon exercise of the Public Warrants. The Company will use it reasonable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ordinary shares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October 8, 2019, the Company issued to EarlyBirdCapital,
Inc. and its designees an aggregate of 60,000 Class B ordinary shares (the "Representative Shares"). On December 10, 2019,
the Company effected a share dividend resulting in there being an aggregate of 70,000 Representative Shares outstanding. The Company accounted for the Representative Shares
as an offering cost of the Initial Public Offering, with a corresponding credit to shareholders' equity. The Company estimated the
fair value of Representative Shares to be $869 based upon the price of the Founder Shares issued to the Sponsor. The holders of the Representative
Shares have agreed not to transfer, assign or sell any such shares until 30 days after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81,055,288 $ 80,536,183
Liabilities:
Warrant Liability – Public Warrants 1 5,635,000 6,476,686
Warrant Liability – Private Warrants 2 3,398,095 2,601,480 Th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December 13, 2019, the date of the Company's Initial Public Offering,
using a Monte Carlo simulation model for the Public Warrants and a modified Black-Scholes model for
the Private Warrants. The Company allocated the proceeds received from (i) the sale of Units (which is inclusive of
one share of common stock and one-third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Warrants were classified as Level 3 at the initial measurement date due to the use of unobservable
inputs. The key inputs into the
Monte Carlo simulation model for the Public Warrants were as follows at initial measurement:
Input December 13,
Risk-free interest rate 0.85 %
Expected term (years) 1.5 to 6.5
Expected volatility 15 %
Exercise price $ 11.50 The key inputs into the
modified Black-Scholes model for the Private Warrants were as follows at initial measurement:
Input December 13,
Risk-free interest rate 0.85 %
Expected term (years) 6.5
Expected volatility 15 %
Exercise price $ 11.50 On December 13, 2019,
the fair value of the Private Warrants and Public Warrants were determined to be $0.91 and $0.77 per warrant for aggregate values of
$2.3 million and $5.4 million, respectively. On December 18, 2019, the overallotment date, the fair value of the Private Warrants and
Public Warrants were determined to be $0.91 and $0.77 per warrant for aggregate values of $0.3 million and $0.4 million, respectively. Subsequent Measurement The Warrants are measured
at fair value on a recurring basis. The subsequent measurement of the Public Warrants as of December 31, 2019 is classified as Level
1 due to the use of an observable market quote in an active market. The fair value of the Private Warrants as of December 31, 2019 is
classified as Level 2 due to the use of a observable market quote in an active market for a similar instrument. As of December 31, 2020,
the aggregate values of the Private Placement Warrants and Public Warrants were $3.4 million and $5.6 million, respectively. The following table presents
the changes in the fair value of warrant liabilities:
Private Public Warrant
Fair value – $ — $ — $ —
Initial measurement on December 13, 2019 (Initial Public Offering) 2,349,781 5,420,671 7,770,452
Measurement on December 18, 2019 (Over-Allotment) 215,587 813,101 1,028,688
Change in valuation inputs or other assumptions 36,112 242,914 279,026
Fair value as of December 31, 2019 $ 2,601,480 $ 6,476,686 $ 9,078,166
Change in valuation inputs or other assumptions 796,615 (841,686 ) (45,071 )
Fair value as of December 31, 2020 $ 3,398,095 $ 5,635,000 $ 9,033,095 Due to the use of quoted
prices in an active market (Level 1) to measure the fair value of the Public Warrants, subsequent to initial measurement, the Company
had transfers out of Level 3 totaling $6,233,772 during the period from December 13, 2019 through December 31, 2019.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or in these financial statements, the Company did not identify any subsequent events that would have required adjustment
or disclosure in the financial statements. On February 24, 2021, the Sponsor Commitment was
amended to provide for an aggregate of $650,000 in loans to the Company (see Note 5). On May 9, 2021, the Company entered into an Agreement
and Plan of Merger (the "Merger Agreement") with AgileThought, Inc., a Delaware corporation ("AT"), pursuant to which, among other things,
the Company will domesticate as a Delaware corporation (the "Domestication") and AT will subsequently be merged with and into the Company,
whereupon the separate corporate existence of AT will cease and the Company will be the surviving corporation ("Surviving Pubco"), on
the terms and subject to the conditions set forth therein. The Merger Agreement and the transactions contemplated thereby were unanimously
approved by the Company's board of directors of and the board of directors of AT. As a result of the proposed business combination, each
issued and outstanding Class A ordinary share and Class B ordinary share of the Company will convert into a share of Class A common stock
of Surviving Pubco ("Class A Common Stock"), and each issued and outstanding warrant to purchase Class A ordinary shares of the Company
will continue to be exercisable by its terms to purchase an equal number of shares of Class A Common Stock. Concurrently with the execution of the Merger Agreement,
the Sponsor and certain individuals (the "Insiders") entered into a letter agreement (the "Sponsor Letter Agreement") with the Company
and AT pursuant to which they agreed to vote all of their respective Class B ordinary shares of LIVK (along with the Class A Common Stock
into which such shares are converted as a result of the Domestication and the consummation of the transactions contemplated by the Merger
Agreement, the "Sponsor Shares") in favor of the proposed business combination and related transactions and to take certain other actions
in support of the Merger Agreement, the proposed business combination and related transactions. Sponsor and the Insiders also agreed
that, subject to certain conditions, up to 20% of the Sponsor Shares would be deemed to be "Deferred Sponsor Shares." Sponsor and the
Insiders also agreed that each of them will not transfer and, subject to the achievement of certain milestones, may be required to forfeit,
any such Deferred Sponsor Shares, subject to the terms of the Sponsor Letter Agreement. Sponsor also waived certain anti-dilution protection
to which it would otherwise be entitled in connection with the PIPE Financing (as defined below). In connection with the execution of the Merger Agreement,
the Company entered into subscription agreements with certain subscription investors pursuant to which the Company has agreed to issue
and sell to the subscription investors (the "PIPE Investors"), in the aggregate, $22,500,000 of LIVK's Class A Ordinary Shares (or 2,250,000
shares of Class A Common Stock into which such shares will convert in connection with the Domestication) at a purchase price of $10.00
per share (the "PIPE Financing"). The closing of the PIPE Financing will occur immediately prior to the closing of the proposed merger
of the Company and AT, and is subject to customary closing conditions, including the satisfaction or waiver of the conditions set forth
in the Merger Agreement. In addition, at the closing of the proposed business
combination, the Company, the Sponsor and certain other holders of Class A Common Stock will enter into an amended and restated registration
rights agreement (the "Amended and Restated Registration Rights Agreement") pursuant to which, among other matters, certain stockholders
of the Company and AT will be granted certain customary demand and "piggy-back" registration rights with respect to their respective
shares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oney market funds, which primarily invest in U.S. Treasury Bills. At December 31, 2019,
the assets held in the Trust Account were substantially held in U.S. Treasury Bills. The Company's marketable securities are classified
as trading securities. Trading securities are presented on the balance sheets at fair value at the end of each reporting period. Gains
and losses resulting from the change in fair value of these securities is included in unrealized gains (losses) on marketable securities
held in Trust Account in the accompanying statement of operation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Warrant Liability (restated)</t>
        </is>
      </c>
      <c r="B10" s="4" t="inlineStr">
        <is>
          <t>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0).</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Based on the Mexican
tax regulations, specifically article 9, section II of the Federal Tax Code and articles 2 and 3 of the Mexican Income Tax Law,
considering the Company's current and expected presence in the country, it is potentially subject to Mexican income tax
with respect to income derived from its activities. As part of the development of its operations in the country, the Company is
in the process of registering with the Mexican tax authorities in order to comply with the respective tax obligations for conducting
business in the country. 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December 31, 2020 or 2019.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ARES Act did not have
a material impact on the Company.</t>
        </is>
      </c>
    </row>
    <row r="12">
      <c r="A12" s="4" t="inlineStr">
        <is>
          <t>Net Loss Per Ordinary Share (restated)</t>
        </is>
      </c>
      <c r="B12" s="4" t="inlineStr">
        <is>
          <t>Net Loss Per Ordinary Share (restated)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0,861,25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 (Restated)</t>
        </is>
      </c>
      <c r="B14" s="4" t="inlineStr">
        <is>
          <t>Fair Value of Financial Instruments (Restated)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35975</v>
      </c>
      <c r="C3" s="5" t="n">
        <v>528742</v>
      </c>
    </row>
    <row r="4">
      <c r="A4" s="4" t="inlineStr">
        <is>
          <t>Prepaid expenses and other current assets</t>
        </is>
      </c>
      <c r="B4" s="6" t="n">
        <v>59000</v>
      </c>
      <c r="C4" s="6" t="n">
        <v>23017</v>
      </c>
    </row>
    <row r="5">
      <c r="A5" s="4" t="inlineStr">
        <is>
          <t>Due from Related Party</t>
        </is>
      </c>
      <c r="B5" s="6" t="n">
        <v>7335</v>
      </c>
      <c r="C5" s="4" t="inlineStr">
        <is>
          <t xml:space="preserve"> </t>
        </is>
      </c>
    </row>
    <row r="6">
      <c r="A6" s="4" t="inlineStr">
        <is>
          <t>Total Current Assets</t>
        </is>
      </c>
      <c r="B6" s="6" t="n">
        <v>202310</v>
      </c>
      <c r="C6" s="6" t="n">
        <v>551759</v>
      </c>
    </row>
    <row r="7">
      <c r="A7" s="4" t="inlineStr">
        <is>
          <t>Cash and marketable securities held in Trust Account</t>
        </is>
      </c>
      <c r="B7" s="6" t="n">
        <v>81055288</v>
      </c>
      <c r="C7" s="6" t="n">
        <v>80536183</v>
      </c>
    </row>
    <row r="8">
      <c r="A8" s="4" t="inlineStr">
        <is>
          <t>Total Assets</t>
        </is>
      </c>
      <c r="B8" s="6" t="n">
        <v>81257598</v>
      </c>
      <c r="C8" s="6" t="n">
        <v>81087942</v>
      </c>
    </row>
    <row r="9">
      <c r="A9" s="3" t="inlineStr">
        <is>
          <t>Current liabilities</t>
        </is>
      </c>
    </row>
    <row r="10">
      <c r="A10" s="4" t="inlineStr">
        <is>
          <t>Accounts payable and accrued expenses</t>
        </is>
      </c>
      <c r="B10" s="6" t="n">
        <v>398748</v>
      </c>
      <c r="C10" s="6" t="n">
        <v>42281</v>
      </c>
    </row>
    <row r="11">
      <c r="A11" s="4" t="inlineStr">
        <is>
          <t>Promissory note – related party</t>
        </is>
      </c>
      <c r="B11" s="4" t="inlineStr">
        <is>
          <t xml:space="preserve"> </t>
        </is>
      </c>
      <c r="C11" s="6" t="n">
        <v>32291</v>
      </c>
    </row>
    <row r="12">
      <c r="A12" s="4" t="inlineStr">
        <is>
          <t>Total Current Liabilities</t>
        </is>
      </c>
      <c r="B12" s="6" t="n">
        <v>398748</v>
      </c>
      <c r="C12" s="6" t="n">
        <v>74572</v>
      </c>
    </row>
    <row r="13">
      <c r="A13" s="4" t="inlineStr">
        <is>
          <t>Warrant Liabilities</t>
        </is>
      </c>
      <c r="B13" s="6" t="n">
        <v>9033095</v>
      </c>
      <c r="C13" s="6" t="n">
        <v>9078166</v>
      </c>
    </row>
    <row r="14">
      <c r="A14" s="4" t="inlineStr">
        <is>
          <t>Total Liabilities</t>
        </is>
      </c>
      <c r="B14" s="6" t="n">
        <v>9431843</v>
      </c>
      <c r="C14" s="6" t="n">
        <v>9152738</v>
      </c>
    </row>
    <row r="15">
      <c r="A15" s="4" t="inlineStr">
        <is>
          <t>Commitments</t>
        </is>
      </c>
      <c r="B15" s="4" t="inlineStr">
        <is>
          <t xml:space="preserve"> </t>
        </is>
      </c>
      <c r="C15" s="4" t="inlineStr">
        <is>
          <t xml:space="preserve"> </t>
        </is>
      </c>
    </row>
    <row r="16">
      <c r="A16" s="4" t="inlineStr">
        <is>
          <t>Class A ordinary shares subject to possible redemption, 6,636,795 and 6,690,513 shares at redemption value at December 31, 2020 and 2019, respectively</t>
        </is>
      </c>
      <c r="B16" s="5" t="n">
        <v>66825754</v>
      </c>
      <c r="C16" s="5" t="n">
        <v>66935203</v>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Class A ordinary shares, $0.0001 par value; 200,000,000 shares authorized; 1,413,205 and 1,359,487 shares issued and outstanding (excluding 6,636,795 and 6,690,513 shares subject to possible redemption) at December 31, 2020 and 2019, respectively</t>
        </is>
      </c>
      <c r="B19" s="5" t="n">
        <v>141</v>
      </c>
      <c r="C19" s="5" t="n">
        <v>136</v>
      </c>
    </row>
    <row r="20">
      <c r="A20" s="4" t="inlineStr">
        <is>
          <t>Class B ordinary shares, $0.0001 par value; 20,000,000 shares authorized; 2,082,500 shares issued and outstanding at December 31, 2020 and 2019</t>
        </is>
      </c>
      <c r="B20" s="6" t="n">
        <v>208</v>
      </c>
      <c r="C20" s="6" t="n">
        <v>208</v>
      </c>
    </row>
    <row r="21">
      <c r="A21" s="4" t="inlineStr">
        <is>
          <t>Additional paid-in capital</t>
        </is>
      </c>
      <c r="B21" s="6" t="n">
        <v>5643445</v>
      </c>
      <c r="C21" s="6" t="n">
        <v>5534001</v>
      </c>
    </row>
    <row r="22">
      <c r="A22" s="4" t="inlineStr">
        <is>
          <t>Accumulated deficit</t>
        </is>
      </c>
      <c r="B22" s="6" t="n">
        <v>-643793</v>
      </c>
      <c r="C22" s="6" t="n">
        <v>-534344</v>
      </c>
    </row>
    <row r="23">
      <c r="A23" s="4" t="inlineStr">
        <is>
          <t>Total Shareholders’ Equity</t>
        </is>
      </c>
      <c r="B23" s="6" t="n">
        <v>5000001</v>
      </c>
      <c r="C23" s="6" t="n">
        <v>5000001</v>
      </c>
    </row>
    <row r="24">
      <c r="A24" s="4" t="inlineStr">
        <is>
          <t>Total Liabilities and Shareholders’ Equity</t>
        </is>
      </c>
      <c r="B24" s="5" t="n">
        <v>81257598</v>
      </c>
      <c r="C24" s="5" t="n">
        <v>81087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consolidated Balance Sheet</t>
        </is>
      </c>
      <c r="B4" s="4" t="inlineStr">
        <is>
          <t xml:space="preserve">Balance Sheet as of As Reported Period As Restated
Warrant Liability $ — $ 7,770,452 $ 7,770,452
Class A common stock subject to possible redemption 65,534,560 (7,770,452 ) 57,764,108
Class A common stock 45 77 122
Additional paid-in capital $ 5,045,959 $ 169,544 $ 5,215,503
Accumulated deficit $ (46,207 ) $ (169,621 ) $ (215,828 )
Total Stockholders' Equity $ 5,000,005 $ — $ 5,000,005
Number of shares subject to possible redemption 6,553,456 (777,045 ) 5,776,411
Balance Sheet as of
Warrant Liability $ — $ 9,078,166 $ 9,078,166
Class A common stock subject to possible redemption 76,013,369 (9,078,166 ) 66,935,203
Class A common stock 45 91 136
Additional paid-in capital $ 5,067,150 $ 466,851 ) $ 5,534,001
Retained earnings $ (67,402 ) $ (466,942 ) $ (534,344 )
Total Stockholders' Equity $ 5,000,001 $ — $ 5,000,001
Number of shares subject to possible redemption 7,597,922 (1,606,227 ) 6,690,513 Balance Sheet as of As Reported Period Adjustment As Restated
Warrant Liability $ — $ 4,708,529 $ 4,708,529
Class A common stock subject to possible redemption 76,385,530 (4,708,529 ) 71,677,001
Class A common stock 46 47 93
Additional paid-in capital $ 4,694,988 $ (3,902,742 ) $ 792,246
Retained earnings $ 304,767 $ 3,902,695 $ 4,207,462
Total Stockholders' Equity $ 5,000,009 $ — $ 5,000,009
Number of shares subject to possible redemption 7,588,057 (467,740 ) 7,120,317
Balance
Sheet as of June
30, 2020
Warrant Liability $ — $ 5,152,605 $ 5,152,605
Class A common stock subject to possible redemption 76,279,468 (5,152,605 ) 71,126,863
Class A common stock 47 52 99
Additional paid-in capital $ 4,801,049 $ (3,458,671 ) $ 1,342,378
Retained earnings $ 198,697 $ 3,458,619 $ 3,657,316
Total Stockholders' Equity $ 5,000,001 $ — $ 5,000,001
Number of shares subject to possible redemption 7,576,175 (511,763 ) 7,064,412
Balance
Sheet as of September
30, 2020
Warrant Liability $ — $ 7,193,012 $ 7,193,012
Class A common stock subject to possible redemption 76,205,607 (7,193,012 ) 69,012,595
Class A common stock 48 72 120
Additional paid-in capital $ 4,874,909 $ (1,418,284 ) $ 3,456,625
Retained earnings $ 124,843 $ 1,418,212 $ 1,543,055
Total Stockholders' Equity $ 5,000,008 $ — $ 5,000,008
Number of shares subject to possible redemption 7,568,545 (714,391 ) 6,854,154
Balance
Sheet as of December
31, 2020
Warrant Liability $ — $ 9,033,095 $ 9,033,095
Class A common stock subject to possible redemption 75,858,849 (9,033,095 ) 66,825,754
Class A common stock 52 89 141
Additional paid-in capital $ 5,221,663 $ 421,782 $ 5,643,445
Retained earnings (Accumulated deficit) $ (221,922 ) $ (421,871 ) $ (643,793 )
Total Stockholders' Equity $ 5,000,001 $ — $ 5,000,001
Number of shares subject to possible redemption 7,533,916 (897,121 ) 6,636,795 </t>
        </is>
      </c>
    </row>
    <row r="5">
      <c r="A5" s="4" t="inlineStr">
        <is>
          <t>Schedule of consolidated statement of operations</t>
        </is>
      </c>
      <c r="B5" s="4" t="inlineStr">
        <is>
          <t>Statement
of Operations for the
Transaction costs allocable to warrant
liabilities $ — $ (187,916 ) $ (187,916 )
Change in fair value of warrant liabilities $ — $ (279,026 ) $ (279,026 )
Net loss $ (67,402 ) $ (466,942 ) $ (534,344 )
Basic and diluted weighted average shares outstanding,
Class A ordinary shares subject to possible redemption 7,311,789 (851,339 ) 6,460,450
Basic and diluted net income per share, Class A ordinary
shares subject to possible redemption $ 0.00 $ — $ 0.00
Basic and diluted weighted average shares outstanding,
Non-redeemable ordinary shares 1,942,559 170,268 2,112,827
Basic and diluted net loss per share, Non-redeemable
ordinary shares (0.05 ) (0.22 ) (0.27 ) Statement of Operations for the
Change in fair value of warrant liabilities $ — $ 4,369,637 $ 4,369,637
Net income 372,169 4,369,637 4,741,806
Basic and diluted weighted average shares outstanding, Class A ordinary shares subject to possible
redemption 7,597,922 (907,409 ) 6,690,513
Basic and diluted weighted average shares outstanding, Non-redeemable ordinary shares 2,534,578 907,409 3,441,987
Basic and diluted net income (loss) per share, Non-redeemable ordinary shares $ 0.04 $ 1.23 $ 1.27
Statement
of Operations for the period
ended June 30, 2020
Change in fair value of warrant liabilities $ — $ 3,925,561 $ 3,925,561
Net income 266,099 3,925,561 4,191,660
Basic and diluted weighted average shares outstanding,
Class A ordinary shares subject to possible redemption 7,592,990 (687,575 ) 6,905,415
Basic and diluted weighted average shares outstanding,
Non-redeemable ordinary shares 2,539,511 687,575 3,227,085
Basic and diluted net income (loss) per share, Non-redeemable
ordinary shares $ (0.09 ) $ 1.13 $ 1.22
Statement
of Operations for the period
ended September 30, 2020
Change in fair value of warrant liabilities $ — $ 1,885,154 $ 1,885,154
Net income 192,245 1,885,154 2,077,399
Basic and diluted weighted average shares outstanding,
Class A ordinary shares subject to possible redemption 7,587,344 (628,543 ) 6,958,801
Basic and diluted weighted average shares outstanding,
Non-redeemable ordinary shares 2,545,156 628,543 3,173,699
Basic and diluted net loss per share, Non-redeemable
ordinary shares $ (0.12 ) $ 0.47 $ 0.59
Statement
of Operations for the year ended
December 31, 2020
Change in fair value of warrant liabilities $ — $ 45,071 $ 45,071
Net loss (154,520 ) 45,071 (109,449 )
Basic and diluted weighted average shares outstanding,
Class A ordinary shares subject to possible redemption 7,582,576 (650,080 ) 6,932,496
Basic and diluted net income per share, Class A ordinary
shares subject to possible redemption $ 0.06 $ — $ 0.06
Basic and diluted weighted average shares outstanding,
Non-redeemable ordinary shares 2,549,822 650,182 3,200,004
Basic and diluted net loss per share, Non-redeemable
ordinary shares (0.25 ) 0.08 (0.17 )</t>
        </is>
      </c>
    </row>
    <row r="6">
      <c r="A6" s="4" t="inlineStr">
        <is>
          <t>Schedule of statements of cash flows</t>
        </is>
      </c>
      <c r="B6" s="4" t="inlineStr">
        <is>
          <t>Statement
of Cash Flows for the
Transaction costs allocable to warrant
liabilities $ — $ (187,916 ) $ (187,916 )
Change in fair value of warrant liabilities $ — $ (279,026 ) $ (279,026 )
Net loss $ (67,402 ) $ (466,942 ) $ (534,344 )
Initial classification of Class A ordinary shares subject
to possible redemption 76,034,560 (8,799,140 ) 67,235,420
Change in value of Class A ordinary shares subject
to possible redemption (21,191 ) (279,026 ) (300,217 ) Statement
of Cash Flows for the year
ended March 31, 2020
Change in fair value of warrant liabilities $ — $ (4,369,637 ) $ (4,369,637 )
Net loss 372,169 4,369,637 4,741,806
Change in value of Class A ordinary shares subject to possible redemption 372,161 4,369,645 4,741,806
Statement
of Cash Flows for the year
ended June 30, 2020
Change in fair value of warrant liabilities $ — $ (3,925,561 ) $ (3,925,561 )
Net loss 266,099 3,925,561 4,191,660
Change in value of Class A ordinary shares subject to possible redemption 266,099 3,925,561 4,191,660
Statement
of Cash Flows for the year
ended September 30, 2020
Change in fair value of warrant liabilities $ — $ (1,885,154 ) $ (1,885,154 )
Net loss 192,245 1,885,154 2,077,399
Change in value of Class A ordinary shares subject to possible redemption 192,238 1,885,161 2,077,399
Statement
of Cash Flows for the year
ended December 31, 2020
Change in fair value of warrant liabilities $ — $ (45,071 ) $ (45,071 )
Net loss (154,520 ) 45,071 (109,449 )
Change in value of Class A ordinary shares subject to possible redemption (154,520 ) 45,071 (109,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ordinary share</t>
        </is>
      </c>
      <c r="B4" s="4" t="inlineStr">
        <is>
          <t>Year Ended For the
Class A Ordinary Shares subject to possible redemption
Numerator: Earnings allocable to Class A ordinary subject to possible redemption
Interest earned on marketable securities held in Trust Account $ 427,950 $ 30,072
Net income allocable to Class A ordinary shares subject to possible redemption $ 427,950 $ 30,072
Denominator: Weighted Average Class A ordinary shares subject to possible redemption
Basic and diluted weighted average shares outstanding, Class A ordinary shares subject to possible redemption 6,932,496 6,460,450
Basic and diluted net income per share, Class A ordinary shares subject to possible redemption $ 0.06 $ 0.00
Non-Redeemable Ordinary Shares
Numerator: Net Loss minus Net Earnings
Net loss $ (109,449 ) $ (534,344 )
Less: Net income allocable to Class A ordinary shares subject to possible redemption (427,950 ) (30,072 )
Non-Redeemable Net Loss $ (537,399 ) $ (564,416 )
Denominator: Weighted Average Non-redeemable ordinary shares
Basic and diluted weighted average shares outstanding, Non-redeemable ordinary shares 3,200,004 2,112,827
Basic and diluted net loss per share, Non-redeemable ordinary shares $ (0.17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Description Level December 31, December 31,
Assets:
Marketable securities held in Trust Account 1 $ 81,055,288 $ 80,536,183
Liabilities:
Warrant Liability – Public Warrants 1 5,635,000 6,476,686
Warrant Liability – Private Warrants 2 3,398,095 2,601,480 </t>
        </is>
      </c>
    </row>
    <row r="5">
      <c r="A5" s="4" t="inlineStr">
        <is>
          <t>Schedule of monte carlo simulation model for the public warrants</t>
        </is>
      </c>
      <c r="B5" s="4" t="inlineStr">
        <is>
          <t xml:space="preserve">Input December 13,
Risk-free interest rate 0.85 %
Expected term (years) 1.5 to 6.5
Expected volatility 15 %
Exercise price $ 11.50 </t>
        </is>
      </c>
    </row>
    <row r="6">
      <c r="A6" s="4" t="inlineStr">
        <is>
          <t>Schedule of the modified Black-Scholes model for the Private Warrants</t>
        </is>
      </c>
      <c r="B6" s="4" t="inlineStr">
        <is>
          <t xml:space="preserve">Input December 13,
Risk-free interest rate 0.85 %
Expected term (years) 6.5
Expected volatility 15 %
Exercise price $ 11.50 </t>
        </is>
      </c>
    </row>
    <row r="7">
      <c r="A7" s="4" t="inlineStr">
        <is>
          <t>Schedule of changes in the fair value of warrant liabilities</t>
        </is>
      </c>
      <c r="B7" s="4" t="inlineStr">
        <is>
          <t xml:space="preserve">Private Public Warrant
Fair value – $ — $ — $ —
Initial measurement on December 13, 2019 (Initial Public Offering) 2,349,781 5,420,671 7,770,452
Measurement on December 18, 2019 (Over-Allotment) 215,587 813,101 1,028,688
Change in valuation inputs or other assumptions 36,112 242,914 279,026
Fair value as of December 31, 2019 $ 2,601,480 $ 6,476,686 $ 9,078,166
Change in valuation inputs or other assumptions 796,615 (841,686 ) (45,071 )
Fair value as of December 31, 2020 $ 3,398,095 $ 5,635,000 $ 9,033,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s>
  <sheetData>
    <row r="1">
      <c r="A1" s="1" t="inlineStr">
        <is>
          <t>Description of Oganization and Business Operations (Details) - USD ($)</t>
        </is>
      </c>
      <c r="B1" s="2" t="inlineStr">
        <is>
          <t>Dec. 18, 2019</t>
        </is>
      </c>
      <c r="C1" s="2" t="inlineStr">
        <is>
          <t>Dec. 13, 2019</t>
        </is>
      </c>
      <c r="D1" s="2" t="inlineStr">
        <is>
          <t>Dec. 31, 2019</t>
        </is>
      </c>
      <c r="E1" s="2" t="inlineStr">
        <is>
          <t>Dec. 31, 2020</t>
        </is>
      </c>
      <c r="F1" s="2" t="inlineStr">
        <is>
          <t>Mar. 29, 2021</t>
        </is>
      </c>
    </row>
    <row r="2">
      <c r="A2" s="3" t="inlineStr">
        <is>
          <t>Description of Oganization and Business Operations (Textual)</t>
        </is>
      </c>
    </row>
    <row r="3">
      <c r="A3" s="4" t="inlineStr">
        <is>
          <t>Price per share</t>
        </is>
      </c>
      <c r="C3" s="5" t="n">
        <v>10</v>
      </c>
    </row>
    <row r="4">
      <c r="A4" s="4" t="inlineStr">
        <is>
          <t>Gross proceeds</t>
        </is>
      </c>
      <c r="C4" s="5" t="n">
        <v>70000000</v>
      </c>
    </row>
    <row r="5">
      <c r="A5" s="4" t="inlineStr">
        <is>
          <t>Fair market value percentage</t>
        </is>
      </c>
      <c r="E5" s="4" t="inlineStr">
        <is>
          <t>80.00%</t>
        </is>
      </c>
    </row>
    <row r="6">
      <c r="A6" s="4" t="inlineStr">
        <is>
          <t>Ownership percentage</t>
        </is>
      </c>
      <c r="E6" s="4" t="inlineStr">
        <is>
          <t>50.00%</t>
        </is>
      </c>
    </row>
    <row r="7">
      <c r="A7" s="4" t="inlineStr">
        <is>
          <t>Maturity Term</t>
        </is>
      </c>
      <c r="C7" s="4" t="inlineStr">
        <is>
          <t>180 days</t>
        </is>
      </c>
    </row>
    <row r="8">
      <c r="A8" s="4" t="inlineStr">
        <is>
          <t>Transaction costs</t>
        </is>
      </c>
      <c r="E8" s="5" t="n">
        <v>2256347</v>
      </c>
    </row>
    <row r="9">
      <c r="A9" s="4" t="inlineStr">
        <is>
          <t>Underwriting fees</t>
        </is>
      </c>
      <c r="E9" s="6" t="n">
        <v>1811250</v>
      </c>
    </row>
    <row r="10">
      <c r="A10" s="4" t="inlineStr">
        <is>
          <t>Other offering costs</t>
        </is>
      </c>
      <c r="E10" s="6" t="n">
        <v>445097</v>
      </c>
    </row>
    <row r="11">
      <c r="A11" s="4" t="inlineStr">
        <is>
          <t>Cash held outside in trust account</t>
        </is>
      </c>
      <c r="D11" s="5" t="n">
        <v>528742</v>
      </c>
      <c r="E11" s="6" t="n">
        <v>135975</v>
      </c>
    </row>
    <row r="12">
      <c r="A12" s="4" t="inlineStr">
        <is>
          <t>Net loss</t>
        </is>
      </c>
      <c r="E12" s="6" t="n">
        <v>109449</v>
      </c>
    </row>
    <row r="13">
      <c r="A13" s="4" t="inlineStr">
        <is>
          <t>Working capital deficit</t>
        </is>
      </c>
      <c r="E13" s="6" t="n">
        <v>196438</v>
      </c>
    </row>
    <row r="14">
      <c r="A14" s="4" t="inlineStr">
        <is>
          <t>Cash used in operating activities</t>
        </is>
      </c>
      <c r="D14" s="5" t="n">
        <v>84321</v>
      </c>
      <c r="E14" s="6" t="n">
        <v>353141</v>
      </c>
    </row>
    <row r="15">
      <c r="A15" s="4" t="inlineStr">
        <is>
          <t>Offering expense</t>
        </is>
      </c>
      <c r="E15" s="5" t="n">
        <v>187916</v>
      </c>
    </row>
    <row r="16">
      <c r="A16" s="4" t="inlineStr">
        <is>
          <t>Sponsor [Member] | Subsequent Event [Member]</t>
        </is>
      </c>
    </row>
    <row r="17">
      <c r="A17" s="3" t="inlineStr">
        <is>
          <t>Description of Oganization and Business Operations (Textual)</t>
        </is>
      </c>
    </row>
    <row r="18">
      <c r="A18" s="4" t="inlineStr">
        <is>
          <t>Aggregate loan amount</t>
        </is>
      </c>
      <c r="F18" s="5" t="n">
        <v>650000</v>
      </c>
    </row>
    <row r="19">
      <c r="A19" s="4" t="inlineStr">
        <is>
          <t>Public Shares [Member]</t>
        </is>
      </c>
    </row>
    <row r="20">
      <c r="A20" s="3" t="inlineStr">
        <is>
          <t>Description of Oganization and Business Operations (Textual)</t>
        </is>
      </c>
    </row>
    <row r="21">
      <c r="A21" s="4" t="inlineStr">
        <is>
          <t>Redeem percentage</t>
        </is>
      </c>
      <c r="E21" s="4" t="inlineStr">
        <is>
          <t>15.00%</t>
        </is>
      </c>
    </row>
    <row r="22">
      <c r="A22" s="4" t="inlineStr">
        <is>
          <t>Business Combination [Member]</t>
        </is>
      </c>
    </row>
    <row r="23">
      <c r="A23" s="3" t="inlineStr">
        <is>
          <t>Description of Oganization and Business Operations (Textual)</t>
        </is>
      </c>
    </row>
    <row r="24">
      <c r="A24" s="4" t="inlineStr">
        <is>
          <t>Price per share</t>
        </is>
      </c>
      <c r="E24" s="5" t="n">
        <v>10</v>
      </c>
    </row>
    <row r="25">
      <c r="A25" s="4" t="inlineStr">
        <is>
          <t>Net tangible assets</t>
        </is>
      </c>
      <c r="E25" s="5" t="n">
        <v>5000001</v>
      </c>
    </row>
    <row r="26">
      <c r="A26" s="4" t="inlineStr">
        <is>
          <t>Redeem percentage</t>
        </is>
      </c>
      <c r="E26" s="4" t="inlineStr">
        <is>
          <t>100.00%</t>
        </is>
      </c>
    </row>
    <row r="27">
      <c r="A27" s="4" t="inlineStr">
        <is>
          <t>Business combination, description</t>
        </is>
      </c>
      <c r="E27" s="4" t="inlineStr">
        <is>
          <t>The Company will have until September 13,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28">
      <c r="A28" s="4" t="inlineStr">
        <is>
          <t>Warrant [Member]</t>
        </is>
      </c>
    </row>
    <row r="29">
      <c r="A29" s="3" t="inlineStr">
        <is>
          <t>Description of Oganization and Business Operations (Textual)</t>
        </is>
      </c>
    </row>
    <row r="30">
      <c r="A30" s="4" t="inlineStr">
        <is>
          <t>Gross proceeds</t>
        </is>
      </c>
      <c r="E30" s="5" t="n">
        <v>2575000</v>
      </c>
    </row>
    <row r="31">
      <c r="A31" s="4" t="inlineStr">
        <is>
          <t>Warrant [Member] | Sponsor [Member]</t>
        </is>
      </c>
    </row>
    <row r="32">
      <c r="A32" s="3" t="inlineStr">
        <is>
          <t>Description of Oganization and Business Operations (Textual)</t>
        </is>
      </c>
    </row>
    <row r="33">
      <c r="A33" s="4" t="inlineStr">
        <is>
          <t>Sale of warrants</t>
        </is>
      </c>
      <c r="B33" s="6" t="n">
        <v>236250</v>
      </c>
      <c r="E33" s="6" t="n">
        <v>2575000</v>
      </c>
    </row>
    <row r="34">
      <c r="A34" s="4" t="inlineStr">
        <is>
          <t>Warrant One [Member]</t>
        </is>
      </c>
    </row>
    <row r="35">
      <c r="A35" s="3" t="inlineStr">
        <is>
          <t>Description of Oganization and Business Operations (Textual)</t>
        </is>
      </c>
    </row>
    <row r="36">
      <c r="A36" s="4" t="inlineStr">
        <is>
          <t>Price per share</t>
        </is>
      </c>
      <c r="B36" s="5" t="n">
        <v>1</v>
      </c>
    </row>
    <row r="37">
      <c r="A37" s="4" t="inlineStr">
        <is>
          <t>IPO [Member]</t>
        </is>
      </c>
    </row>
    <row r="38">
      <c r="A38" s="3" t="inlineStr">
        <is>
          <t>Description of Oganization and Business Operations (Textual)</t>
        </is>
      </c>
    </row>
    <row r="39">
      <c r="A39" s="4" t="inlineStr">
        <is>
          <t>Public offering</t>
        </is>
      </c>
      <c r="C39" s="6" t="n">
        <v>7000000</v>
      </c>
    </row>
    <row r="40">
      <c r="A40" s="4" t="inlineStr">
        <is>
          <t>Price per share</t>
        </is>
      </c>
      <c r="E40" s="5" t="n">
        <v>1</v>
      </c>
    </row>
    <row r="41">
      <c r="A41" s="4" t="inlineStr">
        <is>
          <t>IPO [Member] | Warrant [Member]</t>
        </is>
      </c>
    </row>
    <row r="42">
      <c r="A42" s="3" t="inlineStr">
        <is>
          <t>Description of Oganization and Business Operations (Textual)</t>
        </is>
      </c>
    </row>
    <row r="43">
      <c r="A43" s="4" t="inlineStr">
        <is>
          <t>Price per share</t>
        </is>
      </c>
      <c r="C43" s="5" t="n">
        <v>10</v>
      </c>
    </row>
    <row r="44">
      <c r="A44" s="4" t="inlineStr">
        <is>
          <t>Gross proceeds</t>
        </is>
      </c>
      <c r="E44" s="5" t="n">
        <v>2575000</v>
      </c>
    </row>
    <row r="45">
      <c r="A45" s="4" t="inlineStr">
        <is>
          <t>Net proceeds deposited in trust account</t>
        </is>
      </c>
      <c r="C45" s="5" t="n">
        <v>70000000</v>
      </c>
    </row>
    <row r="46">
      <c r="A46" s="4" t="inlineStr">
        <is>
          <t>Private Placement One [Member]</t>
        </is>
      </c>
    </row>
    <row r="47">
      <c r="A47" s="3" t="inlineStr">
        <is>
          <t>Description of Oganization and Business Operations (Textual)</t>
        </is>
      </c>
    </row>
    <row r="48">
      <c r="A48" s="4" t="inlineStr">
        <is>
          <t>Public offering</t>
        </is>
      </c>
      <c r="B48" s="6" t="n">
        <v>1050000</v>
      </c>
    </row>
    <row r="49">
      <c r="A49" s="4" t="inlineStr">
        <is>
          <t>Price per share</t>
        </is>
      </c>
      <c r="B49" s="5" t="n">
        <v>10</v>
      </c>
    </row>
    <row r="50">
      <c r="A50" s="4" t="inlineStr">
        <is>
          <t>Sale of warrants</t>
        </is>
      </c>
      <c r="B50" s="6" t="n">
        <v>236250</v>
      </c>
    </row>
    <row r="51">
      <c r="A51" s="4" t="inlineStr">
        <is>
          <t>Private Placement One [Member] | Warrant [Member]</t>
        </is>
      </c>
    </row>
    <row r="52">
      <c r="A52" s="3" t="inlineStr">
        <is>
          <t>Description of Oganization and Business Operations (Textual)</t>
        </is>
      </c>
    </row>
    <row r="53">
      <c r="A53" s="4" t="inlineStr">
        <is>
          <t>Gross proceeds</t>
        </is>
      </c>
      <c r="B53" s="5" t="n">
        <v>10736250</v>
      </c>
    </row>
    <row r="54">
      <c r="A54" s="4" t="inlineStr">
        <is>
          <t>Net proceeds deposited in trust account</t>
        </is>
      </c>
      <c r="B54" s="6" t="n">
        <v>10500000</v>
      </c>
    </row>
    <row r="55">
      <c r="A55" s="4" t="inlineStr">
        <is>
          <t>Aggregate proceeds held in the trust account</t>
        </is>
      </c>
      <c r="B55" s="5" t="n">
        <v>80500000</v>
      </c>
    </row>
    <row r="56">
      <c r="A56" s="4" t="inlineStr">
        <is>
          <t>Private Warrants [Member]</t>
        </is>
      </c>
    </row>
    <row r="57">
      <c r="A57" s="3" t="inlineStr">
        <is>
          <t>Description of Oganization and Business Operations (Textual)</t>
        </is>
      </c>
    </row>
    <row r="58">
      <c r="A58" s="4" t="inlineStr">
        <is>
          <t>Excercise price</t>
        </is>
      </c>
      <c r="B58" s="8" t="n">
        <v>0.91</v>
      </c>
      <c r="D58" s="8" t="n">
        <v>0.91</v>
      </c>
    </row>
    <row r="59">
      <c r="A59" s="4" t="inlineStr">
        <is>
          <t>Private Warrants [Member] | Warrant [Member] | Sponsor [Member]</t>
        </is>
      </c>
    </row>
    <row r="60">
      <c r="A60" s="3" t="inlineStr">
        <is>
          <t>Description of Oganization and Business Operations (Textual)</t>
        </is>
      </c>
    </row>
    <row r="61">
      <c r="A61" s="4" t="inlineStr">
        <is>
          <t>Price per share</t>
        </is>
      </c>
      <c r="E61"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USD ($)</t>
        </is>
      </c>
      <c r="B1" s="2" t="inlineStr">
        <is>
          <t>Dec. 31, 2020</t>
        </is>
      </c>
      <c r="C1" s="2" t="inlineStr">
        <is>
          <t>Sep. 30, 2020</t>
        </is>
      </c>
      <c r="D1" s="2" t="inlineStr">
        <is>
          <t>Jun. 30, 2020</t>
        </is>
      </c>
      <c r="E1" s="2" t="inlineStr">
        <is>
          <t>Mar. 31, 2020</t>
        </is>
      </c>
      <c r="F1" s="2" t="inlineStr">
        <is>
          <t>Dec. 31, 2019</t>
        </is>
      </c>
      <c r="G1" s="2" t="inlineStr">
        <is>
          <t>Dec. 13, 2019</t>
        </is>
      </c>
      <c r="H1" s="2" t="inlineStr">
        <is>
          <t>Oct. 01, 2019</t>
        </is>
      </c>
    </row>
    <row r="2">
      <c r="A2" s="4" t="inlineStr">
        <is>
          <t>Class A common stock</t>
        </is>
      </c>
      <c r="B2" s="5" t="n">
        <v>141</v>
      </c>
      <c r="F2" s="5" t="n">
        <v>136</v>
      </c>
    </row>
    <row r="3">
      <c r="A3" s="4" t="inlineStr">
        <is>
          <t>Retained earnings (Accumulated deficit)</t>
        </is>
      </c>
      <c r="B3" s="6" t="n">
        <v>-643793</v>
      </c>
      <c r="F3" s="6" t="n">
        <v>-534344</v>
      </c>
    </row>
    <row r="4">
      <c r="A4" s="4" t="inlineStr">
        <is>
          <t>Total Stockholders’ Equity</t>
        </is>
      </c>
      <c r="B4" s="6" t="n">
        <v>5000001</v>
      </c>
      <c r="F4" s="6" t="n">
        <v>5000001</v>
      </c>
      <c r="H4" s="4" t="inlineStr">
        <is>
          <t xml:space="preserve"> </t>
        </is>
      </c>
    </row>
    <row r="5">
      <c r="A5" s="4" t="inlineStr">
        <is>
          <t>As Reported [Member]</t>
        </is>
      </c>
    </row>
    <row r="6">
      <c r="A6" s="4"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 common stock subject to possible redemption</t>
        </is>
      </c>
      <c r="B7" s="6" t="n">
        <v>75858849</v>
      </c>
      <c r="C7" s="6" t="n">
        <v>76205607</v>
      </c>
      <c r="D7" s="6" t="n">
        <v>76279468</v>
      </c>
      <c r="E7" s="6" t="n">
        <v>76385530</v>
      </c>
      <c r="F7" s="6" t="n">
        <v>76013369</v>
      </c>
      <c r="G7" s="6" t="n">
        <v>65534560</v>
      </c>
    </row>
    <row r="8">
      <c r="A8" s="4" t="inlineStr">
        <is>
          <t>Class A common stock</t>
        </is>
      </c>
      <c r="B8" s="6" t="n">
        <v>52</v>
      </c>
      <c r="C8" s="6" t="n">
        <v>48</v>
      </c>
      <c r="D8" s="6" t="n">
        <v>47</v>
      </c>
      <c r="E8" s="6" t="n">
        <v>46</v>
      </c>
      <c r="F8" s="6" t="n">
        <v>45</v>
      </c>
      <c r="G8" s="6" t="n">
        <v>45</v>
      </c>
    </row>
    <row r="9">
      <c r="A9" s="4" t="inlineStr">
        <is>
          <t>Additional paid-in capital</t>
        </is>
      </c>
      <c r="B9" s="6" t="n">
        <v>5221663</v>
      </c>
      <c r="C9" s="6" t="n">
        <v>4874909</v>
      </c>
      <c r="D9" s="6" t="n">
        <v>4801049</v>
      </c>
      <c r="E9" s="6" t="n">
        <v>4694988</v>
      </c>
      <c r="F9" s="6" t="n">
        <v>5067150</v>
      </c>
      <c r="G9" s="6" t="n">
        <v>5045959</v>
      </c>
    </row>
    <row r="10">
      <c r="A10" s="4" t="inlineStr">
        <is>
          <t>Retained earnings (Accumulated deficit)</t>
        </is>
      </c>
      <c r="B10" s="6" t="n">
        <v>-221922</v>
      </c>
      <c r="C10" s="6" t="n">
        <v>124843</v>
      </c>
      <c r="D10" s="6" t="n">
        <v>198697</v>
      </c>
      <c r="E10" s="6" t="n">
        <v>304767</v>
      </c>
      <c r="F10" s="6" t="n">
        <v>-67402</v>
      </c>
      <c r="G10" s="6" t="n">
        <v>-46207</v>
      </c>
    </row>
    <row r="11">
      <c r="A11" s="4" t="inlineStr">
        <is>
          <t>Total Stockholders’ Equity</t>
        </is>
      </c>
      <c r="B11" s="6" t="n">
        <v>5000001</v>
      </c>
      <c r="C11" s="6" t="n">
        <v>5000008</v>
      </c>
      <c r="D11" s="6" t="n">
        <v>5000001</v>
      </c>
      <c r="E11" s="6" t="n">
        <v>5000009</v>
      </c>
      <c r="F11" s="6" t="n">
        <v>5000001</v>
      </c>
      <c r="G11" s="6" t="n">
        <v>5000005</v>
      </c>
    </row>
    <row r="12">
      <c r="A12" s="4" t="inlineStr">
        <is>
          <t>Number of shares subject to possible redemption</t>
        </is>
      </c>
      <c r="B12" s="6" t="n">
        <v>7533916</v>
      </c>
      <c r="C12" s="6" t="n">
        <v>7568545</v>
      </c>
      <c r="D12" s="6" t="n">
        <v>7576175</v>
      </c>
      <c r="E12" s="6" t="n">
        <v>7588057</v>
      </c>
      <c r="F12" s="6" t="n">
        <v>7597922</v>
      </c>
      <c r="G12" s="6" t="n">
        <v>6553456</v>
      </c>
    </row>
    <row r="13">
      <c r="A13" s="4" t="inlineStr">
        <is>
          <t>Period Adjustment [Member]</t>
        </is>
      </c>
    </row>
    <row r="14">
      <c r="A14" s="4" t="inlineStr">
        <is>
          <t>Warrant Liability</t>
        </is>
      </c>
      <c r="B14" s="6" t="n">
        <v>9033095</v>
      </c>
      <c r="C14" s="6" t="n">
        <v>7193012</v>
      </c>
      <c r="D14" s="6" t="n">
        <v>5152605</v>
      </c>
      <c r="E14" s="6" t="n">
        <v>4708529</v>
      </c>
      <c r="F14" s="6" t="n">
        <v>9078166</v>
      </c>
      <c r="G14" s="6" t="n">
        <v>7770452</v>
      </c>
    </row>
    <row r="15">
      <c r="A15" s="4" t="inlineStr">
        <is>
          <t>Class A common stock subject to possible redemption</t>
        </is>
      </c>
      <c r="B15" s="6" t="n">
        <v>-9033095</v>
      </c>
      <c r="C15" s="6" t="n">
        <v>-7193012</v>
      </c>
      <c r="D15" s="6" t="n">
        <v>-5152605</v>
      </c>
      <c r="E15" s="6" t="n">
        <v>-4708529</v>
      </c>
      <c r="F15" s="6" t="n">
        <v>-9078166</v>
      </c>
      <c r="G15" s="6" t="n">
        <v>-7770452</v>
      </c>
    </row>
    <row r="16">
      <c r="A16" s="4" t="inlineStr">
        <is>
          <t>Class A common stock</t>
        </is>
      </c>
      <c r="B16" s="6" t="n">
        <v>89</v>
      </c>
      <c r="C16" s="6" t="n">
        <v>72</v>
      </c>
      <c r="D16" s="6" t="n">
        <v>52</v>
      </c>
      <c r="E16" s="6" t="n">
        <v>47</v>
      </c>
      <c r="F16" s="6" t="n">
        <v>91</v>
      </c>
      <c r="G16" s="6" t="n">
        <v>77</v>
      </c>
    </row>
    <row r="17">
      <c r="A17" s="4" t="inlineStr">
        <is>
          <t>Additional paid-in capital</t>
        </is>
      </c>
      <c r="B17" s="6" t="n">
        <v>421782</v>
      </c>
      <c r="C17" s="6" t="n">
        <v>-1418284</v>
      </c>
      <c r="D17" s="6" t="n">
        <v>-3458671</v>
      </c>
      <c r="E17" s="6" t="n">
        <v>3902742</v>
      </c>
      <c r="F17" s="6" t="n">
        <v>466851</v>
      </c>
      <c r="G17" s="6" t="n">
        <v>169544</v>
      </c>
    </row>
    <row r="18">
      <c r="A18" s="4" t="inlineStr">
        <is>
          <t>Retained earnings (Accumulated deficit)</t>
        </is>
      </c>
      <c r="B18" s="6" t="n">
        <v>-421871</v>
      </c>
      <c r="C18" s="6" t="n">
        <v>1418212</v>
      </c>
      <c r="D18" s="6" t="n">
        <v>3458619</v>
      </c>
      <c r="E18" s="6" t="n">
        <v>3902695</v>
      </c>
      <c r="F18" s="6" t="n">
        <v>-466942</v>
      </c>
      <c r="G18" s="6" t="n">
        <v>-169621</v>
      </c>
    </row>
    <row r="19">
      <c r="A19" s="4" t="inlineStr">
        <is>
          <t>Total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subject to possible redemption</t>
        </is>
      </c>
      <c r="B20" s="6" t="n">
        <v>-897121</v>
      </c>
      <c r="C20" s="6" t="n">
        <v>-714391</v>
      </c>
      <c r="D20" s="6" t="n">
        <v>-511763</v>
      </c>
      <c r="E20" s="6" t="n">
        <v>-467740</v>
      </c>
      <c r="F20" s="6" t="n">
        <v>-1606227</v>
      </c>
      <c r="G20" s="6" t="n">
        <v>-777045</v>
      </c>
    </row>
    <row r="21">
      <c r="A21" s="4" t="inlineStr">
        <is>
          <t>As Restated [Member]</t>
        </is>
      </c>
    </row>
    <row r="22">
      <c r="A22" s="4" t="inlineStr">
        <is>
          <t>Warrant Liability</t>
        </is>
      </c>
      <c r="B22" s="6" t="n">
        <v>9033095</v>
      </c>
      <c r="C22" s="6" t="n">
        <v>7193012</v>
      </c>
      <c r="D22" s="6" t="n">
        <v>5152605</v>
      </c>
      <c r="E22" s="6" t="n">
        <v>4708529</v>
      </c>
      <c r="F22" s="6" t="n">
        <v>9078166</v>
      </c>
      <c r="G22" s="6" t="n">
        <v>7770452</v>
      </c>
    </row>
    <row r="23">
      <c r="A23" s="4" t="inlineStr">
        <is>
          <t>Class A common stock subject to possible redemption</t>
        </is>
      </c>
      <c r="B23" s="6" t="n">
        <v>66825754</v>
      </c>
      <c r="C23" s="6" t="n">
        <v>69012595</v>
      </c>
      <c r="D23" s="6" t="n">
        <v>71126863</v>
      </c>
      <c r="E23" s="6" t="n">
        <v>71677001</v>
      </c>
      <c r="F23" s="6" t="n">
        <v>66935203</v>
      </c>
      <c r="G23" s="6" t="n">
        <v>57764108</v>
      </c>
    </row>
    <row r="24">
      <c r="A24" s="4" t="inlineStr">
        <is>
          <t>Class A common stock</t>
        </is>
      </c>
      <c r="B24" s="6" t="n">
        <v>141</v>
      </c>
      <c r="C24" s="6" t="n">
        <v>120</v>
      </c>
      <c r="D24" s="6" t="n">
        <v>99</v>
      </c>
      <c r="E24" s="6" t="n">
        <v>93</v>
      </c>
      <c r="F24" s="6" t="n">
        <v>136</v>
      </c>
      <c r="G24" s="6" t="n">
        <v>122</v>
      </c>
    </row>
    <row r="25">
      <c r="A25" s="4" t="inlineStr">
        <is>
          <t>Additional paid-in capital</t>
        </is>
      </c>
      <c r="B25" s="6" t="n">
        <v>5643445</v>
      </c>
      <c r="C25" s="6" t="n">
        <v>3456625</v>
      </c>
      <c r="D25" s="6" t="n">
        <v>1342378</v>
      </c>
      <c r="E25" s="6" t="n">
        <v>792246</v>
      </c>
      <c r="F25" s="6" t="n">
        <v>5534001</v>
      </c>
      <c r="G25" s="6" t="n">
        <v>5215503</v>
      </c>
    </row>
    <row r="26">
      <c r="A26" s="4" t="inlineStr">
        <is>
          <t>Retained earnings (Accumulated deficit)</t>
        </is>
      </c>
      <c r="B26" s="6" t="n">
        <v>-643793</v>
      </c>
      <c r="C26" s="6" t="n">
        <v>1543055</v>
      </c>
      <c r="D26" s="6" t="n">
        <v>3657316</v>
      </c>
      <c r="E26" s="6" t="n">
        <v>4207462</v>
      </c>
      <c r="F26" s="6" t="n">
        <v>-534344</v>
      </c>
      <c r="G26" s="6" t="n">
        <v>-215828</v>
      </c>
    </row>
    <row r="27">
      <c r="A27" s="4" t="inlineStr">
        <is>
          <t>Total Stockholders’ Equity</t>
        </is>
      </c>
      <c r="B27" s="6" t="n">
        <v>5000001</v>
      </c>
      <c r="C27" s="6" t="n">
        <v>5000008</v>
      </c>
      <c r="D27" s="6" t="n">
        <v>5000001</v>
      </c>
      <c r="E27" s="6" t="n">
        <v>5000009</v>
      </c>
      <c r="F27" s="6" t="n">
        <v>5000001</v>
      </c>
      <c r="G27" s="6" t="n">
        <v>5000005</v>
      </c>
    </row>
    <row r="28">
      <c r="A28" s="4" t="inlineStr">
        <is>
          <t>Number of shares subject to possible redemption</t>
        </is>
      </c>
      <c r="B28" s="5" t="n">
        <v>6636795</v>
      </c>
      <c r="C28" s="5" t="n">
        <v>6854154</v>
      </c>
      <c r="D28" s="5" t="n">
        <v>7064412</v>
      </c>
      <c r="E28" s="5" t="n">
        <v>7120317</v>
      </c>
      <c r="F28" s="5" t="n">
        <v>6690513</v>
      </c>
      <c r="G28" s="5" t="n">
        <v>57764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1) - USD ($)</t>
        </is>
      </c>
      <c r="B1" s="2" t="inlineStr">
        <is>
          <t>3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4" t="inlineStr">
        <is>
          <t>Transaction costs allocable to warrant liabilities</t>
        </is>
      </c>
      <c r="C3" s="5" t="n">
        <v>-187916</v>
      </c>
      <c r="F3" s="4" t="inlineStr">
        <is>
          <t xml:space="preserve"> </t>
        </is>
      </c>
    </row>
    <row r="4">
      <c r="A4" s="4" t="inlineStr">
        <is>
          <t>Change in fair value of warrant liabilities</t>
        </is>
      </c>
      <c r="C4" s="6" t="n">
        <v>279026</v>
      </c>
      <c r="F4" s="6" t="n">
        <v>-45071</v>
      </c>
    </row>
    <row r="5">
      <c r="A5" s="4" t="inlineStr">
        <is>
          <t>Net loss</t>
        </is>
      </c>
      <c r="C5" s="5" t="n">
        <v>-534344</v>
      </c>
      <c r="F5" s="5" t="n">
        <v>-109449</v>
      </c>
    </row>
    <row r="6">
      <c r="A6" s="4" t="inlineStr">
        <is>
          <t>Basic and diluted weighted average shares outstanding, Class A ordinary shares subject to possible redemption</t>
        </is>
      </c>
      <c r="C6" s="6" t="n">
        <v>6460450</v>
      </c>
      <c r="F6" s="6" t="n">
        <v>6932496</v>
      </c>
    </row>
    <row r="7">
      <c r="A7" s="4" t="inlineStr">
        <is>
          <t>Basic and diluted net income per share, Class A ordinary shares subject to possible redemption</t>
        </is>
      </c>
      <c r="C7" s="5" t="n">
        <v>0</v>
      </c>
      <c r="F7" s="8" t="n">
        <v>0.06</v>
      </c>
    </row>
    <row r="8">
      <c r="A8" s="4" t="inlineStr">
        <is>
          <t>Basic and diluted weighted average shares outstanding, Non-redeemable ordinary shares</t>
        </is>
      </c>
      <c r="C8" s="6" t="n">
        <v>2112827</v>
      </c>
      <c r="F8" s="6" t="n">
        <v>3200004</v>
      </c>
    </row>
    <row r="9">
      <c r="A9" s="4" t="inlineStr">
        <is>
          <t>Basic and diluted net loss per share, Non-redeemable ordinary shares</t>
        </is>
      </c>
      <c r="C9" s="8" t="n">
        <v>-0.27</v>
      </c>
      <c r="F9" s="8" t="n">
        <v>-0.17</v>
      </c>
    </row>
    <row r="10">
      <c r="A10" s="4" t="inlineStr">
        <is>
          <t>As Reported [Member]</t>
        </is>
      </c>
    </row>
    <row r="11">
      <c r="A11" s="4" t="inlineStr">
        <is>
          <t>Transaction costs allocable to warrant liabilities</t>
        </is>
      </c>
      <c r="C11" s="4" t="inlineStr">
        <is>
          <t xml:space="preserve"> </t>
        </is>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372169</v>
      </c>
      <c r="C13" s="5" t="n">
        <v>-67402</v>
      </c>
      <c r="D13" s="5" t="n">
        <v>266099</v>
      </c>
      <c r="E13" s="5" t="n">
        <v>192245</v>
      </c>
      <c r="F13" s="5" t="n">
        <v>-154520</v>
      </c>
    </row>
    <row r="14">
      <c r="A14" s="4" t="inlineStr">
        <is>
          <t>Basic and diluted weighted average shares outstanding, Class A ordinary shares subject to possible redemption</t>
        </is>
      </c>
      <c r="B14" s="6" t="n">
        <v>7582576</v>
      </c>
      <c r="C14" s="6" t="n">
        <v>7311789</v>
      </c>
      <c r="D14" s="6" t="n">
        <v>7592990</v>
      </c>
      <c r="E14" s="6" t="n">
        <v>7587344</v>
      </c>
      <c r="F14" s="6" t="n">
        <v>7582576</v>
      </c>
    </row>
    <row r="15">
      <c r="A15" s="4" t="inlineStr">
        <is>
          <t>Basic and diluted net income per share, Class A ordinary shares subject to possible redemption</t>
        </is>
      </c>
      <c r="C15" s="5" t="n">
        <v>0</v>
      </c>
      <c r="F15" s="8" t="n">
        <v>0.06</v>
      </c>
    </row>
    <row r="16">
      <c r="A16" s="4" t="inlineStr">
        <is>
          <t>Basic and diluted weighted average shares outstanding, Non-redeemable ordinary shares</t>
        </is>
      </c>
      <c r="B16" s="6" t="n">
        <v>2534578</v>
      </c>
      <c r="C16" s="6" t="n">
        <v>1942559</v>
      </c>
      <c r="D16" s="6" t="n">
        <v>2539511</v>
      </c>
      <c r="E16" s="6" t="n">
        <v>2545156</v>
      </c>
      <c r="F16" s="6" t="n">
        <v>2549822</v>
      </c>
    </row>
    <row r="17">
      <c r="A17" s="4" t="inlineStr">
        <is>
          <t>Basic and diluted net loss per share, Non-redeemable ordinary shares</t>
        </is>
      </c>
      <c r="B17" s="8" t="n">
        <v>0.04</v>
      </c>
      <c r="C17" s="8" t="n">
        <v>-0.05</v>
      </c>
      <c r="D17" s="8" t="n">
        <v>-0.09</v>
      </c>
      <c r="E17" s="8" t="n">
        <v>-0.12</v>
      </c>
      <c r="F17" s="8" t="n">
        <v>-0.25</v>
      </c>
    </row>
    <row r="18">
      <c r="A18" s="4" t="inlineStr">
        <is>
          <t>Period Adjustment [Member]</t>
        </is>
      </c>
    </row>
    <row r="19">
      <c r="A19" s="4" t="inlineStr">
        <is>
          <t>Transaction costs allocable to warrant liabilities</t>
        </is>
      </c>
      <c r="C19" s="5" t="n">
        <v>-187916</v>
      </c>
    </row>
    <row r="20">
      <c r="A20" s="4" t="inlineStr">
        <is>
          <t>Change in fair value of warrant liabilities</t>
        </is>
      </c>
      <c r="B20" s="5" t="n">
        <v>4369637</v>
      </c>
      <c r="C20" s="6" t="n">
        <v>-279026</v>
      </c>
      <c r="D20" s="5" t="n">
        <v>3925561</v>
      </c>
      <c r="E20" s="5" t="n">
        <v>1885154</v>
      </c>
      <c r="F20" s="5" t="n">
        <v>45071</v>
      </c>
    </row>
    <row r="21">
      <c r="A21" s="4" t="inlineStr">
        <is>
          <t>Net loss</t>
        </is>
      </c>
      <c r="B21" s="5" t="n">
        <v>4369637</v>
      </c>
      <c r="C21" s="5" t="n">
        <v>-466942</v>
      </c>
      <c r="D21" s="5" t="n">
        <v>3925561</v>
      </c>
      <c r="E21" s="5" t="n">
        <v>1885154</v>
      </c>
      <c r="F21" s="5" t="n">
        <v>45071</v>
      </c>
    </row>
    <row r="22">
      <c r="A22" s="4" t="inlineStr">
        <is>
          <t>Basic and diluted weighted average shares outstanding, Class A ordinary shares subject to possible redemption</t>
        </is>
      </c>
      <c r="B22" s="6" t="n">
        <v>-907409</v>
      </c>
      <c r="C22" s="6" t="n">
        <v>-851339</v>
      </c>
      <c r="D22" s="6" t="n">
        <v>-687575</v>
      </c>
      <c r="E22" s="6" t="n">
        <v>-628543</v>
      </c>
      <c r="F22" s="6" t="n">
        <v>-650080</v>
      </c>
    </row>
    <row r="23">
      <c r="A23" s="4" t="inlineStr">
        <is>
          <t>Basic and diluted net income per share, Class A ordinary shares subject to possible redemption</t>
        </is>
      </c>
      <c r="C23" s="4" t="inlineStr">
        <is>
          <t xml:space="preserve"> </t>
        </is>
      </c>
      <c r="F23" s="4" t="inlineStr">
        <is>
          <t xml:space="preserve"> </t>
        </is>
      </c>
    </row>
    <row r="24">
      <c r="A24" s="4" t="inlineStr">
        <is>
          <t>Basic and diluted weighted average shares outstanding, Non-redeemable ordinary shares</t>
        </is>
      </c>
      <c r="B24" s="6" t="n">
        <v>907409</v>
      </c>
      <c r="C24" s="6" t="n">
        <v>170268</v>
      </c>
      <c r="D24" s="6" t="n">
        <v>687575</v>
      </c>
      <c r="E24" s="6" t="n">
        <v>628543</v>
      </c>
      <c r="F24" s="6" t="n">
        <v>650182</v>
      </c>
    </row>
    <row r="25">
      <c r="A25" s="4" t="inlineStr">
        <is>
          <t>Basic and diluted net loss per share, Non-redeemable ordinary shares</t>
        </is>
      </c>
      <c r="B25" s="8" t="n">
        <v>1.23</v>
      </c>
      <c r="C25" s="8" t="n">
        <v>-0.22</v>
      </c>
      <c r="D25" s="8" t="n">
        <v>1.13</v>
      </c>
      <c r="E25" s="8" t="n">
        <v>0.47</v>
      </c>
      <c r="F25" s="8" t="n">
        <v>0.08</v>
      </c>
    </row>
    <row r="26">
      <c r="A26" s="4" t="inlineStr">
        <is>
          <t>As Restated [Member]</t>
        </is>
      </c>
    </row>
    <row r="27">
      <c r="A27" s="4" t="inlineStr">
        <is>
          <t>Transaction costs allocable to warrant liabilities</t>
        </is>
      </c>
      <c r="C27" s="5" t="n">
        <v>-187916</v>
      </c>
    </row>
    <row r="28">
      <c r="A28" s="4" t="inlineStr">
        <is>
          <t>Change in fair value of warrant liabilities</t>
        </is>
      </c>
      <c r="B28" s="5" t="n">
        <v>4369637</v>
      </c>
      <c r="C28" s="6" t="n">
        <v>-279026</v>
      </c>
      <c r="D28" s="5" t="n">
        <v>3925561</v>
      </c>
      <c r="E28" s="5" t="n">
        <v>1885154</v>
      </c>
      <c r="F28" s="5" t="n">
        <v>45071</v>
      </c>
    </row>
    <row r="29">
      <c r="A29" s="4" t="inlineStr">
        <is>
          <t>Net loss</t>
        </is>
      </c>
      <c r="B29" s="5" t="n">
        <v>4741806</v>
      </c>
      <c r="C29" s="5" t="n">
        <v>-534344</v>
      </c>
      <c r="D29" s="5" t="n">
        <v>4191660</v>
      </c>
      <c r="E29" s="5" t="n">
        <v>2077399</v>
      </c>
      <c r="F29" s="5" t="n">
        <v>-109449</v>
      </c>
    </row>
    <row r="30">
      <c r="A30" s="4" t="inlineStr">
        <is>
          <t>Basic and diluted weighted average shares outstanding, Class A ordinary shares subject to possible redemption</t>
        </is>
      </c>
      <c r="B30" s="6" t="n">
        <v>6932496</v>
      </c>
      <c r="C30" s="6" t="n">
        <v>6460450</v>
      </c>
      <c r="D30" s="6" t="n">
        <v>6905415</v>
      </c>
      <c r="E30" s="6" t="n">
        <v>6958801</v>
      </c>
      <c r="F30" s="6" t="n">
        <v>6932496</v>
      </c>
    </row>
    <row r="31">
      <c r="A31" s="4" t="inlineStr">
        <is>
          <t>Basic and diluted net income per share, Class A ordinary shares subject to possible redemption</t>
        </is>
      </c>
      <c r="C31" s="5" t="n">
        <v>0</v>
      </c>
      <c r="F31" s="8" t="n">
        <v>0.06</v>
      </c>
    </row>
    <row r="32">
      <c r="A32" s="4" t="inlineStr">
        <is>
          <t>Basic and diluted weighted average shares outstanding, Non-redeemable ordinary shares</t>
        </is>
      </c>
      <c r="B32" s="6" t="n">
        <v>3441987</v>
      </c>
      <c r="C32" s="6" t="n">
        <v>2112827</v>
      </c>
      <c r="D32" s="6" t="n">
        <v>3227085</v>
      </c>
      <c r="E32" s="6" t="n">
        <v>3173699</v>
      </c>
      <c r="F32" s="6" t="n">
        <v>3200004</v>
      </c>
    </row>
    <row r="33">
      <c r="A33" s="4" t="inlineStr">
        <is>
          <t>Basic and diluted net loss per share, Non-redeemable ordinary shares</t>
        </is>
      </c>
      <c r="B33" s="8" t="n">
        <v>1.27</v>
      </c>
      <c r="C33" s="8" t="n">
        <v>-0.27</v>
      </c>
      <c r="D33" s="8" t="n">
        <v>1.22</v>
      </c>
      <c r="E33" s="8" t="n">
        <v>0.59</v>
      </c>
      <c r="F33" s="8" t="n">
        <v>-0.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Issued Financial Statements (Details 2) - USD ($)</t>
        </is>
      </c>
      <c r="B1" s="2" t="inlineStr">
        <is>
          <t>3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4" t="inlineStr">
        <is>
          <t>Net loss</t>
        </is>
      </c>
      <c r="C3" s="5" t="n">
        <v>-534344</v>
      </c>
      <c r="F3" s="5" t="n">
        <v>-109449</v>
      </c>
    </row>
    <row r="4">
      <c r="A4" s="4" t="inlineStr">
        <is>
          <t>As Reported [Member]</t>
        </is>
      </c>
    </row>
    <row r="5">
      <c r="A5" s="4" t="inlineStr">
        <is>
          <t>Transaction costs allocable to warrant liabilities</t>
        </is>
      </c>
      <c r="C5" s="4" t="inlineStr">
        <is>
          <t xml:space="preserve"> </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372169</v>
      </c>
      <c r="C7" s="5" t="n">
        <v>-67402</v>
      </c>
      <c r="D7" s="6" t="n">
        <v>266099</v>
      </c>
      <c r="E7" s="6" t="n">
        <v>192245</v>
      </c>
      <c r="F7" s="6" t="n">
        <v>-154520</v>
      </c>
    </row>
    <row r="8">
      <c r="A8" s="4" t="inlineStr">
        <is>
          <t>Initial classification of Class A ordinary shares subject to possible redemption</t>
        </is>
      </c>
      <c r="C8" s="6" t="n">
        <v>76034560</v>
      </c>
    </row>
    <row r="9">
      <c r="A9" s="4" t="inlineStr">
        <is>
          <t>Change in value of Class A ordinary shares subject to possible redemption</t>
        </is>
      </c>
      <c r="B9" s="6" t="n">
        <v>372161</v>
      </c>
      <c r="C9" s="5" t="n">
        <v>-21191</v>
      </c>
      <c r="D9" s="6" t="n">
        <v>266099</v>
      </c>
      <c r="E9" s="6" t="n">
        <v>192238</v>
      </c>
      <c r="F9" s="6" t="n">
        <v>-154520</v>
      </c>
    </row>
    <row r="10">
      <c r="A10" s="4" t="inlineStr">
        <is>
          <t>Period Adjustment [Member]</t>
        </is>
      </c>
    </row>
    <row r="11">
      <c r="A11" s="4" t="inlineStr">
        <is>
          <t>Transaction costs allocable to warrant liabilities</t>
        </is>
      </c>
      <c r="C11" s="6" t="n">
        <v>-187916</v>
      </c>
    </row>
    <row r="12">
      <c r="A12" s="4" t="inlineStr">
        <is>
          <t>Change in fair value of warrant liabilities</t>
        </is>
      </c>
      <c r="B12" s="6" t="n">
        <v>-4369637</v>
      </c>
      <c r="C12" s="6" t="n">
        <v>-279026</v>
      </c>
      <c r="D12" s="6" t="n">
        <v>-3925561</v>
      </c>
      <c r="E12" s="6" t="n">
        <v>-1885154</v>
      </c>
      <c r="F12" s="6" t="n">
        <v>-45071</v>
      </c>
    </row>
    <row r="13">
      <c r="A13" s="4" t="inlineStr">
        <is>
          <t>Net loss</t>
        </is>
      </c>
      <c r="B13" s="6" t="n">
        <v>4369637</v>
      </c>
      <c r="C13" s="5" t="n">
        <v>-466942</v>
      </c>
      <c r="D13" s="6" t="n">
        <v>3925561</v>
      </c>
      <c r="E13" s="6" t="n">
        <v>1885154</v>
      </c>
      <c r="F13" s="6" t="n">
        <v>45071</v>
      </c>
    </row>
    <row r="14">
      <c r="A14" s="4" t="inlineStr">
        <is>
          <t>Initial classification of Class A ordinary shares subject to possible redemption</t>
        </is>
      </c>
      <c r="C14" s="6" t="n">
        <v>-8799140</v>
      </c>
    </row>
    <row r="15">
      <c r="A15" s="4" t="inlineStr">
        <is>
          <t>Change in value of Class A ordinary shares subject to possible redemption</t>
        </is>
      </c>
      <c r="B15" s="6" t="n">
        <v>4369645</v>
      </c>
      <c r="C15" s="5" t="n">
        <v>-279026</v>
      </c>
      <c r="D15" s="6" t="n">
        <v>3925561</v>
      </c>
      <c r="E15" s="6" t="n">
        <v>1885161</v>
      </c>
      <c r="F15" s="6" t="n">
        <v>45071</v>
      </c>
    </row>
    <row r="16">
      <c r="A16" s="4" t="inlineStr">
        <is>
          <t>As Restated [Member]</t>
        </is>
      </c>
    </row>
    <row r="17">
      <c r="A17" s="4" t="inlineStr">
        <is>
          <t>Transaction costs allocable to warrant liabilities</t>
        </is>
      </c>
      <c r="C17" s="6" t="n">
        <v>-187916</v>
      </c>
    </row>
    <row r="18">
      <c r="A18" s="4" t="inlineStr">
        <is>
          <t>Change in fair value of warrant liabilities</t>
        </is>
      </c>
      <c r="B18" s="6" t="n">
        <v>-4369637</v>
      </c>
      <c r="C18" s="6" t="n">
        <v>-279026</v>
      </c>
      <c r="D18" s="6" t="n">
        <v>-3925561</v>
      </c>
      <c r="E18" s="6" t="n">
        <v>-1885154</v>
      </c>
      <c r="F18" s="6" t="n">
        <v>-45071</v>
      </c>
    </row>
    <row r="19">
      <c r="A19" s="4" t="inlineStr">
        <is>
          <t>Net loss</t>
        </is>
      </c>
      <c r="B19" s="6" t="n">
        <v>4741806</v>
      </c>
      <c r="C19" s="5" t="n">
        <v>-534344</v>
      </c>
      <c r="D19" s="6" t="n">
        <v>4191660</v>
      </c>
      <c r="E19" s="6" t="n">
        <v>2077399</v>
      </c>
      <c r="F19" s="6" t="n">
        <v>-109449</v>
      </c>
    </row>
    <row r="20">
      <c r="A20" s="4" t="inlineStr">
        <is>
          <t>Initial classification of Class A ordinary shares subject to possible redemption</t>
        </is>
      </c>
      <c r="C20" s="6" t="n">
        <v>67235420</v>
      </c>
    </row>
    <row r="21">
      <c r="A21" s="4" t="inlineStr">
        <is>
          <t>Change in value of Class A ordinary shares subject to possible redemption</t>
        </is>
      </c>
      <c r="B21" s="5" t="n">
        <v>4741806</v>
      </c>
      <c r="C21" s="5" t="n">
        <v>-300217</v>
      </c>
      <c r="D21" s="5" t="n">
        <v>4191660</v>
      </c>
      <c r="E21" s="5" t="n">
        <v>2077399</v>
      </c>
      <c r="F21" s="5" t="n">
        <v>-1094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Dec. 31, 2019</t>
        </is>
      </c>
      <c r="C2" s="2" t="inlineStr">
        <is>
          <t>Dec. 31, 2020</t>
        </is>
      </c>
    </row>
    <row r="3">
      <c r="A3" s="3" t="inlineStr">
        <is>
          <t>Numerator: Earnings allocable to Class A ordinary subject to possible redemption</t>
        </is>
      </c>
    </row>
    <row r="4">
      <c r="A4" s="4" t="inlineStr">
        <is>
          <t>Interest earned on marketable securities held in Trust Account</t>
        </is>
      </c>
      <c r="B4" s="5" t="n">
        <v>30072</v>
      </c>
      <c r="C4" s="5" t="n">
        <v>427950</v>
      </c>
    </row>
    <row r="5">
      <c r="A5" s="4" t="inlineStr">
        <is>
          <t>Net income allocable to Class A ordinary shares subject to possible redemption</t>
        </is>
      </c>
      <c r="B5" s="5" t="n">
        <v>30072</v>
      </c>
      <c r="C5" s="5" t="n">
        <v>427950</v>
      </c>
    </row>
    <row r="6">
      <c r="A6" s="3" t="inlineStr">
        <is>
          <t>Denominator: Weighted Average Class A ordinary shares subject to possible redemption</t>
        </is>
      </c>
    </row>
    <row r="7">
      <c r="A7" s="4" t="inlineStr">
        <is>
          <t>Basic and diluted weighted average shares outstanding, Class A ordinary shares subject to possible redemption</t>
        </is>
      </c>
      <c r="B7" s="6" t="n">
        <v>6460450</v>
      </c>
      <c r="C7" s="6" t="n">
        <v>6932496</v>
      </c>
    </row>
    <row r="8">
      <c r="A8" s="4" t="inlineStr">
        <is>
          <t>Basic and diluted net income per share, Class A ordinary shares subject to possible redemption</t>
        </is>
      </c>
      <c r="B8" s="5" t="n">
        <v>0</v>
      </c>
      <c r="C8" s="8" t="n">
        <v>0.06</v>
      </c>
    </row>
    <row r="9">
      <c r="A9" s="3" t="inlineStr">
        <is>
          <t>Numerator: Net Loss minus Net Earnings</t>
        </is>
      </c>
    </row>
    <row r="10">
      <c r="A10" s="4" t="inlineStr">
        <is>
          <t>Net loss</t>
        </is>
      </c>
      <c r="B10" s="5" t="n">
        <v>-534344</v>
      </c>
      <c r="C10" s="5" t="n">
        <v>-109449</v>
      </c>
    </row>
    <row r="11">
      <c r="A11" s="4" t="inlineStr">
        <is>
          <t>Less: Net income allocable to Class A ordinary shares subject to possible redemption</t>
        </is>
      </c>
      <c r="B11" s="6" t="n">
        <v>-30072</v>
      </c>
      <c r="C11" s="6" t="n">
        <v>-427950</v>
      </c>
    </row>
    <row r="12">
      <c r="A12" s="4" t="inlineStr">
        <is>
          <t>Non-Redeemable Net Loss</t>
        </is>
      </c>
      <c r="B12" s="5" t="n">
        <v>-564416</v>
      </c>
      <c r="C12" s="5" t="n">
        <v>-537399</v>
      </c>
    </row>
    <row r="13">
      <c r="A13" s="3" t="inlineStr">
        <is>
          <t>Denominator: Weighted Average Non-redeemable ordinary shares</t>
        </is>
      </c>
    </row>
    <row r="14">
      <c r="A14" s="4" t="inlineStr">
        <is>
          <t>Basic and diluted weighted average shares outstanding, Non-redeemable ordinary shares</t>
        </is>
      </c>
      <c r="B14" s="6" t="n">
        <v>2112827</v>
      </c>
      <c r="C14" s="6" t="n">
        <v>3200004</v>
      </c>
    </row>
    <row r="15">
      <c r="A15" s="4" t="inlineStr">
        <is>
          <t>Basic and diluted net loss per share, Non-redeemable ordinary shares</t>
        </is>
      </c>
      <c r="B15" s="8" t="n">
        <v>-0.27</v>
      </c>
      <c r="C15" s="8" t="n">
        <v>-0.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Details Textual)</t>
        </is>
      </c>
      <c r="B1" s="2" t="inlineStr">
        <is>
          <t>12 Months Ended</t>
        </is>
      </c>
    </row>
    <row r="2">
      <c r="B2" s="2" t="inlineStr">
        <is>
          <t>Dec. 31, 2020USD ($)shares</t>
        </is>
      </c>
    </row>
    <row r="3">
      <c r="A3" s="3" t="inlineStr">
        <is>
          <t>Summary of Significant Accounting Policies (Textual)</t>
        </is>
      </c>
    </row>
    <row r="4">
      <c r="A4" s="4" t="inlineStr">
        <is>
          <t>Private placement to purchase shares | shares</t>
        </is>
      </c>
      <c r="B4" s="6" t="n">
        <v>10861250</v>
      </c>
    </row>
    <row r="5">
      <c r="A5" s="4" t="inlineStr">
        <is>
          <t>Federal depository insurance coverage | $</t>
        </is>
      </c>
      <c r="B5" s="5" t="n">
        <v>250000</v>
      </c>
    </row>
    <row r="6">
      <c r="A6" s="4" t="inlineStr">
        <is>
          <t>Income tax, description</t>
        </is>
      </c>
      <c r="B6" s="4" t="inlineStr">
        <is>
          <t>Under current tax law, income generated by legal entities resident in Mexico is subject to tax at a rate of 30 percent and losses can be carried forward for a period of 10 years. The Company does not believe it has incurred any material Mexican income taxes or penalties for the periods ended December 31, 2020 or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12 Months Ended</t>
        </is>
      </c>
    </row>
    <row r="2">
      <c r="B2" s="2" t="inlineStr">
        <is>
          <t>Dec. 18, 2019</t>
        </is>
      </c>
      <c r="C2" s="2" t="inlineStr">
        <is>
          <t>Dec. 31, 2020</t>
        </is>
      </c>
    </row>
    <row r="3">
      <c r="A3" s="3" t="inlineStr">
        <is>
          <t>Initial Public Offering (Textual)</t>
        </is>
      </c>
    </row>
    <row r="4">
      <c r="A4" s="4" t="inlineStr">
        <is>
          <t>Initial Public Offering</t>
        </is>
      </c>
      <c r="B4" s="6" t="n">
        <v>8050000</v>
      </c>
    </row>
    <row r="5">
      <c r="A5" s="4" t="inlineStr">
        <is>
          <t>Underwriters over-allotment</t>
        </is>
      </c>
      <c r="B5" s="6" t="n">
        <v>1050000</v>
      </c>
    </row>
    <row r="6">
      <c r="A6" s="4" t="inlineStr">
        <is>
          <t>Purchase price</t>
        </is>
      </c>
      <c r="B6" s="5" t="n">
        <v>10</v>
      </c>
    </row>
    <row r="7">
      <c r="A7" s="4" t="inlineStr">
        <is>
          <t>Initial Public Offering, description</t>
        </is>
      </c>
      <c r="C7" s="4" t="inlineStr">
        <is>
          <t>Consists of one Class A ordinary share and one Public Warrant. Each Public Warrant entitles the holder to purchase one Class A ordinary share at an exercise price of $11.5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Number of shares subject to possible redemption</t>
        </is>
      </c>
      <c r="B7" s="6" t="n">
        <v>6636795</v>
      </c>
      <c r="C7" s="6" t="n">
        <v>6690513</v>
      </c>
    </row>
    <row r="8">
      <c r="A8" s="4" t="inlineStr">
        <is>
          <t>Ordinary stock, par value</t>
        </is>
      </c>
      <c r="B8" s="7" t="n">
        <v>0.0001</v>
      </c>
      <c r="C8" s="7" t="n">
        <v>0.0001</v>
      </c>
    </row>
    <row r="9">
      <c r="A9" s="4" t="inlineStr">
        <is>
          <t>Ordinary stock, shares authorized</t>
        </is>
      </c>
      <c r="B9" s="6" t="n">
        <v>200000000</v>
      </c>
      <c r="C9" s="6" t="n">
        <v>200000000</v>
      </c>
    </row>
    <row r="10">
      <c r="A10" s="4" t="inlineStr">
        <is>
          <t>Ordinary stock, shares issued</t>
        </is>
      </c>
      <c r="B10" s="6" t="n">
        <v>1413205</v>
      </c>
      <c r="C10" s="6" t="n">
        <v>1359487</v>
      </c>
    </row>
    <row r="11">
      <c r="A11" s="4" t="inlineStr">
        <is>
          <t>Ordinary stock, shares outstanding</t>
        </is>
      </c>
      <c r="B11" s="6" t="n">
        <v>1413205</v>
      </c>
      <c r="C11" s="6" t="n">
        <v>1359487</v>
      </c>
    </row>
    <row r="12">
      <c r="A12" s="4" t="inlineStr">
        <is>
          <t>Class B Ordinary Shares</t>
        </is>
      </c>
    </row>
    <row r="13">
      <c r="A13" s="4" t="inlineStr">
        <is>
          <t>Ordinary stock, par value</t>
        </is>
      </c>
      <c r="B13" s="7" t="n">
        <v>0.0001</v>
      </c>
      <c r="C13" s="7" t="n">
        <v>0.0001</v>
      </c>
    </row>
    <row r="14">
      <c r="A14" s="4" t="inlineStr">
        <is>
          <t>Ordinary stock, shares authorized</t>
        </is>
      </c>
      <c r="B14" s="6" t="n">
        <v>20000000</v>
      </c>
      <c r="C14" s="6" t="n">
        <v>20000000</v>
      </c>
    </row>
    <row r="15">
      <c r="A15" s="4" t="inlineStr">
        <is>
          <t>Ordinary stock, shares issued</t>
        </is>
      </c>
      <c r="B15" s="6" t="n">
        <v>2082500</v>
      </c>
      <c r="C15" s="6" t="n">
        <v>2082500</v>
      </c>
    </row>
    <row r="16">
      <c r="A16" s="4" t="inlineStr">
        <is>
          <t>Ordinary stock, shares outstanding</t>
        </is>
      </c>
      <c r="B16" s="6" t="n">
        <v>2082500</v>
      </c>
      <c r="C16" s="6" t="n">
        <v>20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ivate Placement (Details) - USD ($)</t>
        </is>
      </c>
      <c r="B1" s="2" t="inlineStr">
        <is>
          <t>Dec. 31, 2020</t>
        </is>
      </c>
      <c r="C1" s="2" t="inlineStr">
        <is>
          <t>Dec. 31, 2019</t>
        </is>
      </c>
      <c r="D1" s="2" t="inlineStr">
        <is>
          <t>Dec. 18, 2019</t>
        </is>
      </c>
    </row>
    <row r="2">
      <c r="A2" s="4" t="inlineStr">
        <is>
          <t>Private Warrants [Member]</t>
        </is>
      </c>
    </row>
    <row r="3">
      <c r="A3" s="3" t="inlineStr">
        <is>
          <t>Private Placement (Textual)</t>
        </is>
      </c>
    </row>
    <row r="4">
      <c r="A4" s="4" t="inlineStr">
        <is>
          <t>Exercise price</t>
        </is>
      </c>
      <c r="C4" s="8" t="n">
        <v>0.91</v>
      </c>
      <c r="D4" s="8" t="n">
        <v>0.91</v>
      </c>
    </row>
    <row r="5">
      <c r="A5" s="4" t="inlineStr">
        <is>
          <t>Warrant [Member] | Class A Ordinary Share [Member]</t>
        </is>
      </c>
    </row>
    <row r="6">
      <c r="A6" s="3" t="inlineStr">
        <is>
          <t>Private Placement (Textual)</t>
        </is>
      </c>
    </row>
    <row r="7">
      <c r="A7" s="4" t="inlineStr">
        <is>
          <t>Exercise price</t>
        </is>
      </c>
      <c r="B7" s="8" t="n">
        <v>11.5</v>
      </c>
    </row>
    <row r="8">
      <c r="A8" s="4" t="inlineStr">
        <is>
          <t>Warrant [Member] | Sponsor [Member]</t>
        </is>
      </c>
    </row>
    <row r="9">
      <c r="A9" s="3" t="inlineStr">
        <is>
          <t>Private Placement (Textual)</t>
        </is>
      </c>
    </row>
    <row r="10">
      <c r="A10" s="4" t="inlineStr">
        <is>
          <t>Aggregate purchase price</t>
        </is>
      </c>
      <c r="B10" s="5" t="n">
        <v>2575000</v>
      </c>
      <c r="D10" s="5" t="n">
        <v>236250</v>
      </c>
    </row>
    <row r="11">
      <c r="A11" s="4" t="inlineStr">
        <is>
          <t>Aggregate purchase of warrants</t>
        </is>
      </c>
      <c r="B11" s="6" t="n">
        <v>2575000</v>
      </c>
      <c r="D11" s="6" t="n">
        <v>236250</v>
      </c>
    </row>
    <row r="12">
      <c r="A12" s="4" t="inlineStr">
        <is>
          <t>Warrant [Member] | Sponsor [Member] | Private Warrants [Member]</t>
        </is>
      </c>
    </row>
    <row r="13">
      <c r="A13" s="3" t="inlineStr">
        <is>
          <t>Private Placement (Textual)</t>
        </is>
      </c>
    </row>
    <row r="14">
      <c r="A14" s="4" t="inlineStr">
        <is>
          <t>Purchase price of warrants per unit</t>
        </is>
      </c>
      <c r="B14" s="5" t="n">
        <v>1</v>
      </c>
      <c r="D14"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Dec. 18, 2019</t>
        </is>
      </c>
      <c r="C1" s="2" t="inlineStr">
        <is>
          <t>Dec. 10, 2019</t>
        </is>
      </c>
      <c r="D1" s="2" t="inlineStr">
        <is>
          <t>Oct. 04, 2019</t>
        </is>
      </c>
      <c r="E1" s="2" t="inlineStr">
        <is>
          <t>Oct. 03, 2019</t>
        </is>
      </c>
      <c r="F1" s="2" t="inlineStr">
        <is>
          <t>Dec. 31, 2020</t>
        </is>
      </c>
      <c r="G1" s="2" t="inlineStr">
        <is>
          <t>Dec. 31, 2020</t>
        </is>
      </c>
      <c r="H1" s="2" t="inlineStr">
        <is>
          <t>Feb. 24, 2021</t>
        </is>
      </c>
      <c r="I1" s="2" t="inlineStr">
        <is>
          <t>Jul. 31, 2020</t>
        </is>
      </c>
      <c r="J1" s="2" t="inlineStr">
        <is>
          <t>Dec. 31, 2019</t>
        </is>
      </c>
    </row>
    <row r="2">
      <c r="A2" s="3" t="inlineStr">
        <is>
          <t>Related Party Transactions (Textual)</t>
        </is>
      </c>
    </row>
    <row r="3">
      <c r="A3" s="4" t="inlineStr">
        <is>
          <t>Accounts payable and accrued expenses</t>
        </is>
      </c>
      <c r="F3" s="5" t="n">
        <v>126774</v>
      </c>
      <c r="G3" s="5" t="n">
        <v>126774</v>
      </c>
      <c r="J3" s="5" t="n">
        <v>6774</v>
      </c>
    </row>
    <row r="4">
      <c r="A4" s="4" t="inlineStr">
        <is>
          <t>Due from related Party</t>
        </is>
      </c>
      <c r="F4" s="6" t="n">
        <v>7335</v>
      </c>
      <c r="G4" s="6" t="n">
        <v>7335</v>
      </c>
      <c r="J4" s="4" t="inlineStr">
        <is>
          <t xml:space="preserve"> </t>
        </is>
      </c>
    </row>
    <row r="5">
      <c r="A5" s="4" t="inlineStr">
        <is>
          <t>Administrative Services Agreement [Member]</t>
        </is>
      </c>
    </row>
    <row r="6">
      <c r="A6" s="3" t="inlineStr">
        <is>
          <t>Related Party Transactions (Textual)</t>
        </is>
      </c>
    </row>
    <row r="7">
      <c r="A7" s="4" t="inlineStr">
        <is>
          <t>Monthly fee amount</t>
        </is>
      </c>
      <c r="C7" s="5" t="n">
        <v>10000</v>
      </c>
    </row>
    <row r="8">
      <c r="A8" s="4" t="inlineStr">
        <is>
          <t>Sponsor [Member]</t>
        </is>
      </c>
    </row>
    <row r="9">
      <c r="A9" s="3" t="inlineStr">
        <is>
          <t>Related Party Transactions (Textual)</t>
        </is>
      </c>
    </row>
    <row r="10">
      <c r="A10" s="4" t="inlineStr">
        <is>
          <t>Aggregate principal amount</t>
        </is>
      </c>
      <c r="E10" s="5" t="n">
        <v>150000</v>
      </c>
    </row>
    <row r="11">
      <c r="A11" s="4" t="inlineStr">
        <is>
          <t>Non-interest bearing, description</t>
        </is>
      </c>
      <c r="E11" s="4" t="inlineStr">
        <is>
          <t>The note is non-interest bearing and payable on the earlier of (i) March 31, 2020 and (ii) the completion of the Initial Public Offering.</t>
        </is>
      </c>
    </row>
    <row r="12">
      <c r="A12" s="4" t="inlineStr">
        <is>
          <t>Office space, administrative and support services fees</t>
        </is>
      </c>
      <c r="F12" s="5" t="n">
        <v>120000</v>
      </c>
      <c r="G12" s="5" t="n">
        <v>6774</v>
      </c>
    </row>
    <row r="13">
      <c r="A13" s="4" t="inlineStr">
        <is>
          <t>Aggregate shares outstanding</t>
        </is>
      </c>
      <c r="G13" s="6" t="n">
        <v>262500</v>
      </c>
    </row>
    <row r="14">
      <c r="A14" s="4" t="inlineStr">
        <is>
          <t>Aggregate loan amount</t>
        </is>
      </c>
      <c r="I14" s="5" t="n">
        <v>250000</v>
      </c>
    </row>
    <row r="15">
      <c r="A15" s="4" t="inlineStr">
        <is>
          <t>Sponsor [Member] | Subsequent Event [Member]</t>
        </is>
      </c>
    </row>
    <row r="16">
      <c r="A16" s="3" t="inlineStr">
        <is>
          <t>Related Party Transactions (Textual)</t>
        </is>
      </c>
    </row>
    <row r="17">
      <c r="A17" s="4" t="inlineStr">
        <is>
          <t>Aggregate loan amount</t>
        </is>
      </c>
      <c r="H17" s="5" t="n">
        <v>650000</v>
      </c>
    </row>
    <row r="18">
      <c r="A18" s="4" t="inlineStr">
        <is>
          <t>Working Capital Loans [Member]</t>
        </is>
      </c>
    </row>
    <row r="19">
      <c r="A19" s="3" t="inlineStr">
        <is>
          <t>Related Party Transactions (Textual)</t>
        </is>
      </c>
    </row>
    <row r="20">
      <c r="A20" s="4" t="inlineStr">
        <is>
          <t>Business combination at lender's discretion</t>
        </is>
      </c>
      <c r="G20" s="5" t="n">
        <v>1500000</v>
      </c>
    </row>
    <row r="21">
      <c r="A21" s="4" t="inlineStr">
        <is>
          <t>Business combination of warrant price</t>
        </is>
      </c>
      <c r="F21" s="5" t="n">
        <v>1</v>
      </c>
      <c r="G21" s="5" t="n">
        <v>1</v>
      </c>
    </row>
    <row r="22">
      <c r="A22" s="4" t="inlineStr">
        <is>
          <t>Promissory Note [Member]</t>
        </is>
      </c>
    </row>
    <row r="23">
      <c r="A23" s="3" t="inlineStr">
        <is>
          <t>Related Party Transactions (Textual)</t>
        </is>
      </c>
    </row>
    <row r="24">
      <c r="A24" s="4" t="inlineStr">
        <is>
          <t>Outstanding amount</t>
        </is>
      </c>
      <c r="F24" s="5" t="n">
        <v>0</v>
      </c>
      <c r="G24" s="5" t="n">
        <v>0</v>
      </c>
      <c r="J24" s="5" t="n">
        <v>32291</v>
      </c>
    </row>
    <row r="25">
      <c r="A25" s="4" t="inlineStr">
        <is>
          <t>Common Class B [Member]</t>
        </is>
      </c>
    </row>
    <row r="26">
      <c r="A26" s="3" t="inlineStr">
        <is>
          <t>Related Party Transactions (Textual)</t>
        </is>
      </c>
    </row>
    <row r="27">
      <c r="A27" s="4" t="inlineStr">
        <is>
          <t>Aggregate shares</t>
        </is>
      </c>
      <c r="D27" s="6" t="n">
        <v>1725000</v>
      </c>
    </row>
    <row r="28">
      <c r="A28" s="4" t="inlineStr">
        <is>
          <t>Aggregate principal amount</t>
        </is>
      </c>
      <c r="D28" s="5" t="n">
        <v>25000</v>
      </c>
    </row>
    <row r="29">
      <c r="A29" s="4" t="inlineStr">
        <is>
          <t>Founder Shares [Member]</t>
        </is>
      </c>
    </row>
    <row r="30">
      <c r="A30" s="3" t="inlineStr">
        <is>
          <t>Related Party Transactions (Textual)</t>
        </is>
      </c>
    </row>
    <row r="31">
      <c r="A31" s="4" t="inlineStr">
        <is>
          <t>Share percentage</t>
        </is>
      </c>
      <c r="G31" s="4" t="inlineStr">
        <is>
          <t>20.00%</t>
        </is>
      </c>
    </row>
    <row r="32">
      <c r="A32" s="4" t="inlineStr">
        <is>
          <t>Business combination, description</t>
        </is>
      </c>
      <c r="G32" s="4" t="inlineStr">
        <is>
          <t>(A) one year after the completion of a Business Combination and (B) subsequent to a Business Combination, (x) if the last reported sale price of the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t>
        </is>
      </c>
    </row>
    <row r="33">
      <c r="A33" s="4" t="inlineStr">
        <is>
          <t>Aggregate shares outstanding</t>
        </is>
      </c>
      <c r="B33" s="6" t="n">
        <v>262500</v>
      </c>
      <c r="C33" s="6" t="n">
        <v>20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Commitments (Details)</t>
        </is>
      </c>
      <c r="B1" s="2" t="inlineStr">
        <is>
          <t>12 Months Ended</t>
        </is>
      </c>
    </row>
    <row r="2">
      <c r="B2" s="2" t="inlineStr">
        <is>
          <t>Dec. 31, 2020USD ($)$ / shares</t>
        </is>
      </c>
    </row>
    <row r="3">
      <c r="A3" s="3" t="inlineStr">
        <is>
          <t>Commitments (Textual)</t>
        </is>
      </c>
    </row>
    <row r="4">
      <c r="A4" s="4" t="inlineStr">
        <is>
          <t>Underwriting discount, per unit | $ / shares</t>
        </is>
      </c>
      <c r="B4" s="9" t="n">
        <v>0.225</v>
      </c>
    </row>
    <row r="5">
      <c r="A5" s="4" t="inlineStr">
        <is>
          <t>Aggregate of gross proceeds</t>
        </is>
      </c>
      <c r="B5" s="5" t="n">
        <v>2817500</v>
      </c>
    </row>
    <row r="6">
      <c r="A6" s="4" t="inlineStr">
        <is>
          <t>Registration Rights [Member]</t>
        </is>
      </c>
    </row>
    <row r="7">
      <c r="A7" s="3" t="inlineStr">
        <is>
          <t>Commitments (Textual)</t>
        </is>
      </c>
    </row>
    <row r="8">
      <c r="A8" s="4" t="inlineStr">
        <is>
          <t>Business combination, description</t>
        </is>
      </c>
      <c r="B8" s="4" t="inlineStr">
        <is>
          <t>The Company will not permit any registration statement filed under the Securities Act to become effective until termination of the applicable lock-up period, which occurs (1) in the case of the Founders Shares, on the earlier of (A) one year after the completion of a Business Combination or (B) subsequent to a Business Combination, (x) if the last reported sale price of Class A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or (y) the date following the completion of a Business Combination on which we complete a liquidation, merger, amalgamation, share exchange, reorganization or other similar transaction that results in all of our public shareholders having the right to exchange their Class A ordinary shares for cash, securities or other property, and (2) in the case of the Representative Shares, Private Warrants and the respective Class A ordinary shares underlying such warrants, 30 days after the completion of a Business Combination.</t>
        </is>
      </c>
    </row>
    <row r="9">
      <c r="A9" s="4" t="inlineStr">
        <is>
          <t>Over-Allotment [Member]</t>
        </is>
      </c>
    </row>
    <row r="10">
      <c r="A10" s="3" t="inlineStr">
        <is>
          <t>Commitments (Textual)</t>
        </is>
      </c>
    </row>
    <row r="11">
      <c r="A11" s="4" t="inlineStr">
        <is>
          <t>Aggregate underwriting amount</t>
        </is>
      </c>
      <c r="B11" s="5" t="n">
        <v>1811250</v>
      </c>
    </row>
    <row r="12">
      <c r="A12" s="4" t="inlineStr">
        <is>
          <t>IPO [Member]</t>
        </is>
      </c>
    </row>
    <row r="13">
      <c r="A13" s="3" t="inlineStr">
        <is>
          <t>Commitments (Textual)</t>
        </is>
      </c>
    </row>
    <row r="14">
      <c r="A14" s="4" t="inlineStr">
        <is>
          <t>Percentage of gross proceeds</t>
        </is>
      </c>
      <c r="B14" s="4" t="inlineStr">
        <is>
          <t>3.50%</t>
        </is>
      </c>
    </row>
    <row r="15">
      <c r="A15" s="4" t="inlineStr">
        <is>
          <t>FINRA [Member]</t>
        </is>
      </c>
    </row>
    <row r="16">
      <c r="A16" s="3" t="inlineStr">
        <is>
          <t>Commitments (Textual)</t>
        </is>
      </c>
    </row>
    <row r="17">
      <c r="A17" s="4" t="inlineStr">
        <is>
          <t>Percentage of gross proceeds</t>
        </is>
      </c>
      <c r="B17" s="4" t="inlineStr">
        <is>
          <t>2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areholders' Equity (Details) - USD ($)</t>
        </is>
      </c>
      <c r="B1" s="2" t="inlineStr">
        <is>
          <t>Dec. 10, 2019</t>
        </is>
      </c>
      <c r="C1" s="2" t="inlineStr">
        <is>
          <t>Dec. 31, 2020</t>
        </is>
      </c>
      <c r="D1" s="2" t="inlineStr">
        <is>
          <t>Dec. 31, 2019</t>
        </is>
      </c>
    </row>
    <row r="2">
      <c r="A2" s="3" t="inlineStr">
        <is>
          <t>Stockholders' Equity (Textual)</t>
        </is>
      </c>
    </row>
    <row r="3">
      <c r="A3" s="4" t="inlineStr">
        <is>
          <t>Preferred stock, par value</t>
        </is>
      </c>
      <c r="C3" s="7" t="n">
        <v>0.0001</v>
      </c>
      <c r="D3" s="7" t="n">
        <v>0.0001</v>
      </c>
    </row>
    <row r="4">
      <c r="A4" s="4" t="inlineStr">
        <is>
          <t>Preferred stock, shares authorized</t>
        </is>
      </c>
      <c r="C4" s="6" t="n">
        <v>1000000</v>
      </c>
      <c r="D4" s="6"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Issuance of representative shares</t>
        </is>
      </c>
      <c r="C7" s="5" t="n">
        <v>869</v>
      </c>
    </row>
    <row r="8">
      <c r="A8" s="4" t="inlineStr">
        <is>
          <t>Aggregate shares outstanding</t>
        </is>
      </c>
      <c r="B8" s="6" t="n">
        <v>70000</v>
      </c>
    </row>
    <row r="9">
      <c r="A9" s="4" t="inlineStr">
        <is>
          <t>Class A Ordinary Shares [Member]</t>
        </is>
      </c>
    </row>
    <row r="10">
      <c r="A10" s="3" t="inlineStr">
        <is>
          <t>Stockholders' Equity (Textual)</t>
        </is>
      </c>
    </row>
    <row r="11">
      <c r="A11" s="4" t="inlineStr">
        <is>
          <t>Ordinary stock, par value</t>
        </is>
      </c>
      <c r="C11" s="7" t="n">
        <v>0.0001</v>
      </c>
      <c r="D11" s="7" t="n">
        <v>0.0001</v>
      </c>
    </row>
    <row r="12">
      <c r="A12" s="4" t="inlineStr">
        <is>
          <t>Ordinary stock, shares authorized</t>
        </is>
      </c>
      <c r="C12" s="6" t="n">
        <v>200000000</v>
      </c>
      <c r="D12" s="6" t="n">
        <v>200000000</v>
      </c>
    </row>
    <row r="13">
      <c r="A13" s="4" t="inlineStr">
        <is>
          <t>Ordinary stock, shares issued</t>
        </is>
      </c>
      <c r="C13" s="6" t="n">
        <v>1413205</v>
      </c>
      <c r="D13" s="6" t="n">
        <v>1359487</v>
      </c>
    </row>
    <row r="14">
      <c r="A14" s="4" t="inlineStr">
        <is>
          <t>Ordinary stock, shares outstanding</t>
        </is>
      </c>
      <c r="C14" s="6" t="n">
        <v>1413205</v>
      </c>
      <c r="D14" s="6" t="n">
        <v>1359487</v>
      </c>
    </row>
    <row r="15">
      <c r="A15" s="4" t="inlineStr">
        <is>
          <t>Redemption, shares</t>
        </is>
      </c>
      <c r="C15" s="6" t="n">
        <v>6636795</v>
      </c>
      <c r="D15" s="6" t="n">
        <v>6690513</v>
      </c>
    </row>
    <row r="16">
      <c r="A16" s="4" t="inlineStr">
        <is>
          <t>Class A ordinary shares aggregate converted basis</t>
        </is>
      </c>
      <c r="C16" s="4" t="inlineStr">
        <is>
          <t>20.00%</t>
        </is>
      </c>
    </row>
    <row r="17">
      <c r="A17" s="4" t="inlineStr">
        <is>
          <t>Common Class B [Member]</t>
        </is>
      </c>
    </row>
    <row r="18">
      <c r="A18" s="3" t="inlineStr">
        <is>
          <t>Stockholders' Equity (Textual)</t>
        </is>
      </c>
    </row>
    <row r="19">
      <c r="A19" s="4" t="inlineStr">
        <is>
          <t>Ordinary stock, par value</t>
        </is>
      </c>
      <c r="C19" s="7" t="n">
        <v>0.0001</v>
      </c>
      <c r="D19" s="7" t="n">
        <v>0.0001</v>
      </c>
    </row>
    <row r="20">
      <c r="A20" s="4" t="inlineStr">
        <is>
          <t>Ordinary stock, shares authorized</t>
        </is>
      </c>
      <c r="C20" s="6" t="n">
        <v>20000000</v>
      </c>
      <c r="D20" s="6" t="n">
        <v>20000000</v>
      </c>
    </row>
    <row r="21">
      <c r="A21" s="4" t="inlineStr">
        <is>
          <t>Ordinary stock, shares issued</t>
        </is>
      </c>
      <c r="C21" s="6" t="n">
        <v>2082500</v>
      </c>
      <c r="D21" s="6" t="n">
        <v>2082500</v>
      </c>
    </row>
    <row r="22">
      <c r="A22" s="4" t="inlineStr">
        <is>
          <t>Ordinary stock, shares outstanding</t>
        </is>
      </c>
      <c r="C22" s="6" t="n">
        <v>2082500</v>
      </c>
      <c r="D22" s="6" t="n">
        <v>208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s>
  <sheetData>
    <row r="1">
      <c r="A1" s="1" t="inlineStr">
        <is>
          <t>Warrant Liabilities (Details) - USD ($)</t>
        </is>
      </c>
      <c r="B1" s="2" t="inlineStr">
        <is>
          <t>Dec. 10, 2019</t>
        </is>
      </c>
      <c r="C1" s="2" t="inlineStr">
        <is>
          <t>Dec. 31, 2020</t>
        </is>
      </c>
      <c r="D1" s="2" t="inlineStr">
        <is>
          <t>Oct. 08, 2019</t>
        </is>
      </c>
    </row>
    <row r="2">
      <c r="A2" s="3" t="inlineStr">
        <is>
          <t>Warrant Liabilities (Textual)</t>
        </is>
      </c>
    </row>
    <row r="3">
      <c r="A3" s="4" t="inlineStr">
        <is>
          <t>Issuance of representative shares</t>
        </is>
      </c>
      <c r="C3" s="5" t="n">
        <v>869</v>
      </c>
    </row>
    <row r="4">
      <c r="A4" s="4" t="inlineStr">
        <is>
          <t>Aggregate shares outstanding</t>
        </is>
      </c>
      <c r="B4" s="6" t="n">
        <v>70000</v>
      </c>
    </row>
    <row r="5">
      <c r="A5" s="4" t="inlineStr">
        <is>
          <t>Class A Ordinary Shares</t>
        </is>
      </c>
    </row>
    <row r="6">
      <c r="A6" s="3" t="inlineStr">
        <is>
          <t>Warrant Liabilities (Textual)</t>
        </is>
      </c>
    </row>
    <row r="7">
      <c r="A7" s="4" t="inlineStr">
        <is>
          <t>Business combination, description</t>
        </is>
      </c>
      <c r="C7"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8">
      <c r="A8" s="4" t="inlineStr">
        <is>
          <t>Common Class B [Member] | EarlyBirdCapital [Member]</t>
        </is>
      </c>
    </row>
    <row r="9">
      <c r="A9" s="3" t="inlineStr">
        <is>
          <t>Warrant Liabilities (Textual)</t>
        </is>
      </c>
    </row>
    <row r="10">
      <c r="A10" s="4" t="inlineStr">
        <is>
          <t>Ordinary stock, shares issued</t>
        </is>
      </c>
      <c r="D10" s="6" t="n">
        <v>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Dec. 31, 2019</t>
        </is>
      </c>
      <c r="C2" s="2" t="inlineStr">
        <is>
          <t>Dec. 31, 2020</t>
        </is>
      </c>
    </row>
    <row r="3">
      <c r="A3" s="3" t="inlineStr">
        <is>
          <t>Assets:</t>
        </is>
      </c>
    </row>
    <row r="4">
      <c r="A4" s="4" t="inlineStr">
        <is>
          <t>Marketable securities held in Trust Account</t>
        </is>
      </c>
      <c r="B4" s="5" t="n">
        <v>80536183</v>
      </c>
      <c r="C4" s="5" t="n">
        <v>81055288</v>
      </c>
    </row>
    <row r="5">
      <c r="A5" s="4" t="inlineStr">
        <is>
          <t>Level 1 [Member]</t>
        </is>
      </c>
    </row>
    <row r="6">
      <c r="A6" s="3" t="inlineStr">
        <is>
          <t>Assets:</t>
        </is>
      </c>
    </row>
    <row r="7">
      <c r="A7" s="4" t="inlineStr">
        <is>
          <t>Marketable securities held in Trust Account</t>
        </is>
      </c>
      <c r="B7" s="6" t="n">
        <v>80536183</v>
      </c>
      <c r="C7" s="6" t="n">
        <v>81055288</v>
      </c>
    </row>
    <row r="8">
      <c r="A8" s="3" t="inlineStr">
        <is>
          <t>Liabilities:</t>
        </is>
      </c>
    </row>
    <row r="9">
      <c r="A9" s="4" t="inlineStr">
        <is>
          <t>Warrant Liability – Public Warrants</t>
        </is>
      </c>
      <c r="B9" s="6" t="n">
        <v>6476686</v>
      </c>
      <c r="C9" s="6" t="n">
        <v>5635000</v>
      </c>
    </row>
    <row r="10">
      <c r="A10" s="4" t="inlineStr">
        <is>
          <t>Level 2 [Member]</t>
        </is>
      </c>
    </row>
    <row r="11">
      <c r="A11" s="3" t="inlineStr">
        <is>
          <t>Liabilities:</t>
        </is>
      </c>
    </row>
    <row r="12">
      <c r="A12" s="4" t="inlineStr">
        <is>
          <t>Warrant Liability – Private Warrants</t>
        </is>
      </c>
      <c r="B12" s="5" t="n">
        <v>2601480</v>
      </c>
      <c r="C12" s="5" t="n">
        <v>33980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Fair Value Measurements (Details 1) - $ / shares</t>
        </is>
      </c>
      <c r="B1" s="2" t="inlineStr">
        <is>
          <t>3 Months Ended</t>
        </is>
      </c>
    </row>
    <row r="2">
      <c r="B2" s="2" t="inlineStr">
        <is>
          <t>Dec. 31, 2019</t>
        </is>
      </c>
      <c r="C2" s="2" t="inlineStr">
        <is>
          <t>Dec. 18, 2019</t>
        </is>
      </c>
    </row>
    <row r="3">
      <c r="A3" s="4" t="inlineStr">
        <is>
          <t>Fair value of Units</t>
        </is>
      </c>
      <c r="C3" s="5" t="n">
        <v>10</v>
      </c>
    </row>
    <row r="4">
      <c r="A4" s="4" t="inlineStr">
        <is>
          <t>Public Warrants [Member]</t>
        </is>
      </c>
    </row>
    <row r="5">
      <c r="A5" s="4" t="inlineStr">
        <is>
          <t>Risk-free interest rate</t>
        </is>
      </c>
      <c r="B5" s="4" t="inlineStr">
        <is>
          <t>0.85%</t>
        </is>
      </c>
    </row>
    <row r="6">
      <c r="A6" s="4" t="inlineStr">
        <is>
          <t>Expected volatility</t>
        </is>
      </c>
      <c r="B6" s="4" t="inlineStr">
        <is>
          <t>15.00%</t>
        </is>
      </c>
    </row>
    <row r="7">
      <c r="A7" s="4" t="inlineStr">
        <is>
          <t>Exercise price</t>
        </is>
      </c>
      <c r="B7" s="8" t="n">
        <v>11.5</v>
      </c>
    </row>
    <row r="8">
      <c r="A8" s="4" t="inlineStr">
        <is>
          <t>Public Warrants [Member] | Minimum [Member]</t>
        </is>
      </c>
    </row>
    <row r="9">
      <c r="A9" s="4" t="inlineStr">
        <is>
          <t>Expected term (years)</t>
        </is>
      </c>
      <c r="B9" s="4" t="inlineStr">
        <is>
          <t>1 year 6 months</t>
        </is>
      </c>
    </row>
    <row r="10">
      <c r="A10" s="4" t="inlineStr">
        <is>
          <t>Public Warrants [Member] | Maximum [Member]</t>
        </is>
      </c>
    </row>
    <row r="11">
      <c r="A11" s="4" t="inlineStr">
        <is>
          <t>Expected term (years)</t>
        </is>
      </c>
      <c r="B11" s="4" t="inlineStr">
        <is>
          <t>6 years 6 months</t>
        </is>
      </c>
    </row>
    <row r="12">
      <c r="A12" s="4" t="inlineStr">
        <is>
          <t>Private Warrants [Member]</t>
        </is>
      </c>
    </row>
    <row r="13">
      <c r="A13" s="4" t="inlineStr">
        <is>
          <t>Risk-free interest rate</t>
        </is>
      </c>
      <c r="B13" s="4" t="inlineStr">
        <is>
          <t>0.85%</t>
        </is>
      </c>
    </row>
    <row r="14">
      <c r="A14" s="4" t="inlineStr">
        <is>
          <t>Expected term (years)</t>
        </is>
      </c>
      <c r="B14" s="4" t="inlineStr">
        <is>
          <t>6 years 6 months</t>
        </is>
      </c>
    </row>
    <row r="15">
      <c r="A15" s="4" t="inlineStr">
        <is>
          <t>Expected volatility</t>
        </is>
      </c>
      <c r="B15" s="4" t="inlineStr">
        <is>
          <t>15.00%</t>
        </is>
      </c>
    </row>
    <row r="16">
      <c r="A16" s="4" t="inlineStr">
        <is>
          <t>Exercise price</t>
        </is>
      </c>
      <c r="B16" s="8"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Fair Value Measurements (Details 2) - USD ($)</t>
        </is>
      </c>
      <c r="B1" s="2" t="inlineStr">
        <is>
          <t>3 Months Ended</t>
        </is>
      </c>
      <c r="C1" s="2" t="inlineStr">
        <is>
          <t>12 Months Ended</t>
        </is>
      </c>
    </row>
    <row r="2">
      <c r="B2" s="2" t="inlineStr">
        <is>
          <t>Dec. 31, 2019</t>
        </is>
      </c>
      <c r="C2" s="2" t="inlineStr">
        <is>
          <t>Dec. 31, 2020</t>
        </is>
      </c>
    </row>
    <row r="3">
      <c r="A3" s="4" t="inlineStr">
        <is>
          <t>Public Warrant [Member]</t>
        </is>
      </c>
    </row>
    <row r="4">
      <c r="A4" s="4" t="inlineStr">
        <is>
          <t>Fair value begining</t>
        </is>
      </c>
      <c r="B4" s="4" t="inlineStr">
        <is>
          <t xml:space="preserve"> </t>
        </is>
      </c>
      <c r="C4" s="5" t="n">
        <v>6476686</v>
      </c>
    </row>
    <row r="5">
      <c r="A5" s="4" t="inlineStr">
        <is>
          <t>Initial measurement on December 13, 2019 (Initial Public Offering)</t>
        </is>
      </c>
      <c r="B5" s="6" t="n">
        <v>5420671</v>
      </c>
    </row>
    <row r="6">
      <c r="A6" s="4" t="inlineStr">
        <is>
          <t>Measurement on December 18, 2019 (Over-Allotment)</t>
        </is>
      </c>
      <c r="B6" s="6" t="n">
        <v>813101</v>
      </c>
    </row>
    <row r="7">
      <c r="A7" s="4" t="inlineStr">
        <is>
          <t>Change in valuation inputs or other assumptions</t>
        </is>
      </c>
      <c r="B7" s="6" t="n">
        <v>242914</v>
      </c>
      <c r="C7" s="6" t="n">
        <v>-841686</v>
      </c>
    </row>
    <row r="8">
      <c r="A8" s="4" t="inlineStr">
        <is>
          <t>Fair value ending</t>
        </is>
      </c>
      <c r="B8" s="6" t="n">
        <v>6476686</v>
      </c>
      <c r="C8" s="6" t="n">
        <v>5635000</v>
      </c>
    </row>
    <row r="9">
      <c r="A9" s="4" t="inlineStr">
        <is>
          <t>Warrant Liabilities [Member]</t>
        </is>
      </c>
    </row>
    <row r="10">
      <c r="A10" s="4" t="inlineStr">
        <is>
          <t>Fair value begining</t>
        </is>
      </c>
      <c r="B10" s="4" t="inlineStr">
        <is>
          <t xml:space="preserve"> </t>
        </is>
      </c>
      <c r="C10" s="6" t="n">
        <v>9078166</v>
      </c>
    </row>
    <row r="11">
      <c r="A11" s="4" t="inlineStr">
        <is>
          <t>Initial measurement on December 13, 2019 (Initial Public Offering)</t>
        </is>
      </c>
      <c r="B11" s="6" t="n">
        <v>7770452</v>
      </c>
    </row>
    <row r="12">
      <c r="A12" s="4" t="inlineStr">
        <is>
          <t>Measurement on December 18, 2019 (Over-Allotment)</t>
        </is>
      </c>
      <c r="B12" s="6" t="n">
        <v>1028688</v>
      </c>
    </row>
    <row r="13">
      <c r="A13" s="4" t="inlineStr">
        <is>
          <t>Change in valuation inputs or other assumptions</t>
        </is>
      </c>
      <c r="B13" s="6" t="n">
        <v>279026</v>
      </c>
      <c r="C13" s="6" t="n">
        <v>-45071</v>
      </c>
    </row>
    <row r="14">
      <c r="A14" s="4" t="inlineStr">
        <is>
          <t>Fair value ending</t>
        </is>
      </c>
      <c r="B14" s="6" t="n">
        <v>9078166</v>
      </c>
      <c r="C14" s="6" t="n">
        <v>9033095</v>
      </c>
    </row>
    <row r="15">
      <c r="A15" s="4" t="inlineStr">
        <is>
          <t>Private Warrants [Member]</t>
        </is>
      </c>
    </row>
    <row r="16">
      <c r="A16" s="4" t="inlineStr">
        <is>
          <t>Fair value begining</t>
        </is>
      </c>
      <c r="B16" s="4" t="inlineStr">
        <is>
          <t xml:space="preserve"> </t>
        </is>
      </c>
      <c r="C16" s="6" t="n">
        <v>2601480</v>
      </c>
    </row>
    <row r="17">
      <c r="A17" s="4" t="inlineStr">
        <is>
          <t>Initial measurement on December 13, 2019 (Initial Public Offering)</t>
        </is>
      </c>
      <c r="B17" s="6" t="n">
        <v>2349781</v>
      </c>
    </row>
    <row r="18">
      <c r="A18" s="4" t="inlineStr">
        <is>
          <t>Measurement on December 18, 2019 (Over-Allotment)</t>
        </is>
      </c>
      <c r="B18" s="6" t="n">
        <v>215587</v>
      </c>
    </row>
    <row r="19">
      <c r="A19" s="4" t="inlineStr">
        <is>
          <t>Change in valuation inputs or other assumptions</t>
        </is>
      </c>
      <c r="B19" s="6" t="n">
        <v>36112</v>
      </c>
      <c r="C19" s="6" t="n">
        <v>796615</v>
      </c>
    </row>
    <row r="20">
      <c r="A20" s="4" t="inlineStr">
        <is>
          <t>Fair value ending</t>
        </is>
      </c>
      <c r="B20" s="5" t="n">
        <v>2601480</v>
      </c>
      <c r="C20" s="5" t="n">
        <v>33980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air Value Measurements (Details Textual) - USD ($)</t>
        </is>
      </c>
      <c r="B1" s="2" t="inlineStr">
        <is>
          <t>Dec. 31, 2020</t>
        </is>
      </c>
      <c r="C1" s="2" t="inlineStr">
        <is>
          <t>Dec. 31, 2019</t>
        </is>
      </c>
      <c r="D1" s="2" t="inlineStr">
        <is>
          <t>Dec. 18, 2019</t>
        </is>
      </c>
    </row>
    <row r="2">
      <c r="A2" s="4" t="inlineStr">
        <is>
          <t>Private Placement Warrants [Member]</t>
        </is>
      </c>
    </row>
    <row r="3">
      <c r="A3" s="4" t="inlineStr">
        <is>
          <t>Warrant price</t>
        </is>
      </c>
      <c r="C3" s="8" t="n">
        <v>0.91</v>
      </c>
      <c r="D3" s="8" t="n">
        <v>0.91</v>
      </c>
    </row>
    <row r="4">
      <c r="A4" s="4" t="inlineStr">
        <is>
          <t>Warrant for value</t>
        </is>
      </c>
      <c r="B4" s="5" t="n">
        <v>3600000</v>
      </c>
      <c r="C4" s="5" t="n">
        <v>2300000</v>
      </c>
      <c r="D4" s="5" t="n">
        <v>300000</v>
      </c>
    </row>
    <row r="5">
      <c r="A5" s="4" t="inlineStr">
        <is>
          <t>Public Warrants [Member]</t>
        </is>
      </c>
    </row>
    <row r="6">
      <c r="A6" s="4" t="inlineStr">
        <is>
          <t>Warrant price</t>
        </is>
      </c>
      <c r="C6" s="8" t="n">
        <v>0.77</v>
      </c>
      <c r="D6" s="8" t="n">
        <v>0.77</v>
      </c>
    </row>
    <row r="7">
      <c r="A7" s="4" t="inlineStr">
        <is>
          <t>Warrant for value</t>
        </is>
      </c>
      <c r="B7" s="5" t="n">
        <v>5600000</v>
      </c>
      <c r="C7" s="5" t="n">
        <v>5400000</v>
      </c>
      <c r="D7" s="5"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ubsequent Events (Details Textual) - USD ($)</t>
        </is>
      </c>
      <c r="B1" s="2" t="inlineStr">
        <is>
          <t>12 Months Ended</t>
        </is>
      </c>
    </row>
    <row r="2">
      <c r="B2" s="2" t="inlineStr">
        <is>
          <t>Dec. 31, 2020</t>
        </is>
      </c>
      <c r="C2" s="2" t="inlineStr">
        <is>
          <t>Feb. 24, 2021</t>
        </is>
      </c>
      <c r="D2" s="2" t="inlineStr">
        <is>
          <t>Jul. 31, 2020</t>
        </is>
      </c>
    </row>
    <row r="3">
      <c r="A3" s="3" t="inlineStr">
        <is>
          <t>Subsequent Events (Textual)</t>
        </is>
      </c>
    </row>
    <row r="4">
      <c r="A4" s="4" t="inlineStr">
        <is>
          <t>Subscription investors</t>
        </is>
      </c>
      <c r="B4" s="5" t="n">
        <v>22500000</v>
      </c>
    </row>
    <row r="5">
      <c r="A5" s="4" t="inlineStr">
        <is>
          <t>Class A Ordinary Shares</t>
        </is>
      </c>
      <c r="B5" s="6" t="n">
        <v>2250000</v>
      </c>
    </row>
    <row r="6">
      <c r="A6" s="4" t="inlineStr">
        <is>
          <t>Purchase price</t>
        </is>
      </c>
      <c r="B6" s="4" t="inlineStr">
        <is>
          <t>1000.00%</t>
        </is>
      </c>
    </row>
    <row r="7">
      <c r="A7" s="4" t="inlineStr">
        <is>
          <t>Sponsor [Member]</t>
        </is>
      </c>
    </row>
    <row r="8">
      <c r="A8" s="3" t="inlineStr">
        <is>
          <t>Subsequent Events (Textual)</t>
        </is>
      </c>
    </row>
    <row r="9">
      <c r="A9" s="4" t="inlineStr">
        <is>
          <t>Aggregate loans</t>
        </is>
      </c>
      <c r="D9" s="5" t="n">
        <v>250000</v>
      </c>
    </row>
    <row r="10">
      <c r="A10" s="4" t="inlineStr">
        <is>
          <t>Sponsor [Member] | Subsequent Event [Member]</t>
        </is>
      </c>
    </row>
    <row r="11">
      <c r="A11" s="3" t="inlineStr">
        <is>
          <t>Subsequent Events (Textual)</t>
        </is>
      </c>
    </row>
    <row r="12">
      <c r="A12" s="4" t="inlineStr">
        <is>
          <t>Aggregate loans</t>
        </is>
      </c>
      <c r="C12" s="5" t="n">
        <v>6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19</t>
        </is>
      </c>
      <c r="C2" s="2" t="inlineStr">
        <is>
          <t>Dec. 31, 2020</t>
        </is>
      </c>
    </row>
    <row r="3">
      <c r="A3" s="3" t="inlineStr">
        <is>
          <t>Income Statement [Abstract]</t>
        </is>
      </c>
    </row>
    <row r="4">
      <c r="A4" s="4" t="inlineStr">
        <is>
          <t>Formation and operating costs</t>
        </is>
      </c>
      <c r="B4" s="5" t="n">
        <v>103585</v>
      </c>
      <c r="C4" s="5" t="n">
        <v>673625</v>
      </c>
    </row>
    <row r="5">
      <c r="A5" s="4" t="inlineStr">
        <is>
          <t>Loss from operations</t>
        </is>
      </c>
      <c r="B5" s="6" t="n">
        <v>-103585</v>
      </c>
      <c r="C5" s="6" t="n">
        <v>-673625</v>
      </c>
    </row>
    <row r="6">
      <c r="A6" s="3" t="inlineStr">
        <is>
          <t>Other income (expense):</t>
        </is>
      </c>
    </row>
    <row r="7">
      <c r="A7" s="4" t="inlineStr">
        <is>
          <t>Interest earned on marketable securities held in Trust Account</t>
        </is>
      </c>
      <c r="B7" s="6" t="n">
        <v>49785</v>
      </c>
      <c r="C7" s="6" t="n">
        <v>519105</v>
      </c>
    </row>
    <row r="8">
      <c r="A8" s="4" t="inlineStr">
        <is>
          <t>Unrealized loss on marketable securities held in Trust Account</t>
        </is>
      </c>
      <c r="B8" s="6" t="n">
        <v>-13602</v>
      </c>
      <c r="C8" s="4" t="inlineStr">
        <is>
          <t xml:space="preserve"> </t>
        </is>
      </c>
    </row>
    <row r="9">
      <c r="A9" s="4" t="inlineStr">
        <is>
          <t>Transaction costs attributable to the Initial Public Offering</t>
        </is>
      </c>
      <c r="B9" s="6" t="n">
        <v>-187916</v>
      </c>
      <c r="C9" s="4" t="inlineStr">
        <is>
          <t xml:space="preserve"> </t>
        </is>
      </c>
    </row>
    <row r="10">
      <c r="A10" s="4" t="inlineStr">
        <is>
          <t>Change in fair value of warrant liabilities</t>
        </is>
      </c>
      <c r="B10" s="6" t="n">
        <v>279026</v>
      </c>
      <c r="C10" s="6" t="n">
        <v>-45071</v>
      </c>
    </row>
    <row r="11">
      <c r="A11" s="4" t="inlineStr">
        <is>
          <t>Other income (expense), net</t>
        </is>
      </c>
      <c r="B11" s="6" t="n">
        <v>-430759</v>
      </c>
      <c r="C11" s="6" t="n">
        <v>564176</v>
      </c>
    </row>
    <row r="12">
      <c r="A12" s="4" t="inlineStr">
        <is>
          <t>Net loss</t>
        </is>
      </c>
      <c r="B12" s="5" t="n">
        <v>-534344</v>
      </c>
      <c r="C12" s="5" t="n">
        <v>-109449</v>
      </c>
    </row>
    <row r="13">
      <c r="A13" s="4" t="inlineStr">
        <is>
          <t>Basic and diluted weighted average shares outstanding, Class A ordinary shares subject to possible redemption</t>
        </is>
      </c>
      <c r="B13" s="6" t="n">
        <v>6460450</v>
      </c>
      <c r="C13" s="6" t="n">
        <v>6932496</v>
      </c>
    </row>
    <row r="14">
      <c r="A14" s="4" t="inlineStr">
        <is>
          <t>Basic and diluted net income per share, Class A ordinary shares subject to possible redemption</t>
        </is>
      </c>
      <c r="B14" s="5" t="n">
        <v>0</v>
      </c>
      <c r="C14" s="8" t="n">
        <v>0.06</v>
      </c>
    </row>
    <row r="15">
      <c r="A15" s="4" t="inlineStr">
        <is>
          <t>Basic and diluted weighted average shares outstanding, Non-redeemable ordinary shares</t>
        </is>
      </c>
      <c r="B15" s="6" t="n">
        <v>2112827</v>
      </c>
      <c r="C15" s="6" t="n">
        <v>3200004</v>
      </c>
    </row>
    <row r="16">
      <c r="A16" s="4" t="inlineStr">
        <is>
          <t>Basic and diluted net loss per share, Non-redeemable ordinary shares</t>
        </is>
      </c>
      <c r="B16" s="8" t="n">
        <v>-0.27</v>
      </c>
      <c r="C16"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Oct. 0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Oct. 01, 2019</t>
        </is>
      </c>
      <c r="B3" s="4" t="inlineStr">
        <is>
          <t xml:space="preserve"> </t>
        </is>
      </c>
    </row>
    <row r="4">
      <c r="A4" s="4" t="inlineStr">
        <is>
          <t>Issuance of Class B ordinary shares to Sponsor</t>
        </is>
      </c>
      <c r="B4" s="4" t="inlineStr">
        <is>
          <t xml:space="preserve"> </t>
        </is>
      </c>
      <c r="C4" s="5" t="n">
        <v>201</v>
      </c>
      <c r="D4" s="6" t="n">
        <v>24799</v>
      </c>
      <c r="E4" s="4" t="inlineStr">
        <is>
          <t xml:space="preserve"> </t>
        </is>
      </c>
      <c r="F4" s="6" t="n">
        <v>25000</v>
      </c>
    </row>
    <row r="5">
      <c r="A5" s="4" t="inlineStr">
        <is>
          <t>Issuance of Class B ordinary shares to Sponsor, shares</t>
        </is>
      </c>
      <c r="B5" s="4" t="inlineStr">
        <is>
          <t xml:space="preserve"> </t>
        </is>
      </c>
      <c r="C5" s="6" t="n">
        <v>2012500</v>
      </c>
    </row>
    <row r="6">
      <c r="A6" s="4" t="inlineStr">
        <is>
          <t>Issuance of Representative Shares</t>
        </is>
      </c>
      <c r="B6" s="4" t="inlineStr">
        <is>
          <t xml:space="preserve"> </t>
        </is>
      </c>
      <c r="C6" s="5" t="n">
        <v>7</v>
      </c>
      <c r="D6" s="6" t="n">
        <v>862</v>
      </c>
      <c r="E6" s="4" t="inlineStr">
        <is>
          <t xml:space="preserve"> </t>
        </is>
      </c>
      <c r="F6" s="6" t="n">
        <v>869</v>
      </c>
    </row>
    <row r="7">
      <c r="A7" s="4" t="inlineStr">
        <is>
          <t>Issuance of Representative Shares, shares</t>
        </is>
      </c>
      <c r="B7" s="4" t="inlineStr">
        <is>
          <t xml:space="preserve"> </t>
        </is>
      </c>
      <c r="C7" s="6" t="n">
        <v>70000</v>
      </c>
    </row>
    <row r="8">
      <c r="A8" s="4" t="inlineStr">
        <is>
          <t>Sale of 8,050,000 Units, net of underwriting discounts and offering expenses</t>
        </is>
      </c>
      <c r="B8" s="5" t="n">
        <v>805</v>
      </c>
      <c r="C8" s="4" t="inlineStr">
        <is>
          <t xml:space="preserve"> </t>
        </is>
      </c>
      <c r="D8" s="6" t="n">
        <v>72182581</v>
      </c>
      <c r="E8" s="4" t="inlineStr">
        <is>
          <t xml:space="preserve"> </t>
        </is>
      </c>
      <c r="F8" s="6" t="n">
        <v>72183386</v>
      </c>
    </row>
    <row r="9">
      <c r="A9" s="4" t="inlineStr">
        <is>
          <t>Sale of 8,050,000 Units, net of underwriting discounts and offering expenses, shares</t>
        </is>
      </c>
      <c r="B9" s="6" t="n">
        <v>8050000</v>
      </c>
      <c r="C9" s="4" t="inlineStr">
        <is>
          <t xml:space="preserve"> </t>
        </is>
      </c>
    </row>
    <row r="10">
      <c r="A10" s="4" t="inlineStr">
        <is>
          <t>Sale of 2,811,250 Private Warrants</t>
        </is>
      </c>
      <c r="B10" s="4" t="inlineStr">
        <is>
          <t xml:space="preserve"> </t>
        </is>
      </c>
      <c r="C10" s="4" t="inlineStr">
        <is>
          <t xml:space="preserve"> </t>
        </is>
      </c>
      <c r="D10" s="6" t="n">
        <v>260293</v>
      </c>
      <c r="E10" s="4" t="inlineStr">
        <is>
          <t xml:space="preserve"> </t>
        </is>
      </c>
      <c r="F10" s="6" t="n">
        <v>260293</v>
      </c>
    </row>
    <row r="11">
      <c r="A11" s="4" t="inlineStr">
        <is>
          <t>Change in value of Class A ordinary shares subject to possible redemption</t>
        </is>
      </c>
      <c r="B11" s="5" t="n">
        <v>-669</v>
      </c>
      <c r="C11" s="4" t="inlineStr">
        <is>
          <t xml:space="preserve"> </t>
        </is>
      </c>
      <c r="D11" s="6" t="n">
        <v>-66934534</v>
      </c>
      <c r="E11" s="4" t="inlineStr">
        <is>
          <t xml:space="preserve"> </t>
        </is>
      </c>
      <c r="F11" s="6" t="n">
        <v>-66935203</v>
      </c>
    </row>
    <row r="12">
      <c r="A12" s="4" t="inlineStr">
        <is>
          <t>Change in value of Class A ordinary shares subject to possible redemption, shares</t>
        </is>
      </c>
      <c r="B12" s="6" t="n">
        <v>-6690513</v>
      </c>
    </row>
    <row r="13">
      <c r="A13" s="4" t="inlineStr">
        <is>
          <t>Net loss</t>
        </is>
      </c>
      <c r="E13" s="6" t="n">
        <v>-534344</v>
      </c>
      <c r="F13" s="6" t="n">
        <v>-534344</v>
      </c>
    </row>
    <row r="14">
      <c r="A14" s="4" t="inlineStr">
        <is>
          <t>Balance at Dec. 31, 2019</t>
        </is>
      </c>
      <c r="B14" s="5" t="n">
        <v>136</v>
      </c>
      <c r="C14" s="5" t="n">
        <v>208</v>
      </c>
      <c r="D14" s="6" t="n">
        <v>5534001</v>
      </c>
      <c r="E14" s="6" t="n">
        <v>-534344</v>
      </c>
      <c r="F14" s="6" t="n">
        <v>5000001</v>
      </c>
    </row>
    <row r="15">
      <c r="A15" s="4" t="inlineStr">
        <is>
          <t>Balance, shares at Dec. 31, 2019</t>
        </is>
      </c>
      <c r="B15" s="6" t="n">
        <v>1359487</v>
      </c>
      <c r="C15" s="6" t="n">
        <v>2082500</v>
      </c>
    </row>
    <row r="16">
      <c r="A16" s="4" t="inlineStr">
        <is>
          <t>Balance at Dec. 31, 2019</t>
        </is>
      </c>
      <c r="B16" s="5" t="n">
        <v>136</v>
      </c>
      <c r="C16" s="5" t="n">
        <v>208</v>
      </c>
      <c r="D16" s="6" t="n">
        <v>5534001</v>
      </c>
      <c r="E16" s="6" t="n">
        <v>-534344</v>
      </c>
      <c r="F16" s="6" t="n">
        <v>5000001</v>
      </c>
    </row>
    <row r="17">
      <c r="A17" s="4" t="inlineStr">
        <is>
          <t>Balance, shares at Dec. 31, 2019</t>
        </is>
      </c>
      <c r="B17" s="6" t="n">
        <v>1359487</v>
      </c>
      <c r="C17" s="6" t="n">
        <v>2082500</v>
      </c>
    </row>
    <row r="18">
      <c r="A18" s="4" t="inlineStr">
        <is>
          <t>Balance at Dec. 31, 2019</t>
        </is>
      </c>
      <c r="B18" s="5" t="n">
        <v>136</v>
      </c>
      <c r="C18" s="5" t="n">
        <v>208</v>
      </c>
      <c r="D18" s="6" t="n">
        <v>5534001</v>
      </c>
      <c r="E18" s="6" t="n">
        <v>-534344</v>
      </c>
      <c r="F18" s="6" t="n">
        <v>5000001</v>
      </c>
    </row>
    <row r="19">
      <c r="A19" s="4" t="inlineStr">
        <is>
          <t>Balance, shares at Dec. 31, 2019</t>
        </is>
      </c>
      <c r="B19" s="6" t="n">
        <v>1359487</v>
      </c>
      <c r="C19" s="6" t="n">
        <v>2082500</v>
      </c>
    </row>
    <row r="20">
      <c r="A20" s="4" t="inlineStr">
        <is>
          <t>Balance at Dec. 31, 2019</t>
        </is>
      </c>
      <c r="B20" s="5" t="n">
        <v>136</v>
      </c>
      <c r="C20" s="5" t="n">
        <v>208</v>
      </c>
      <c r="D20" s="6" t="n">
        <v>5534001</v>
      </c>
      <c r="E20" s="6" t="n">
        <v>-534344</v>
      </c>
      <c r="F20" s="6" t="n">
        <v>5000001</v>
      </c>
    </row>
    <row r="21">
      <c r="A21" s="4" t="inlineStr">
        <is>
          <t>Balance, shares at Dec. 31, 2019</t>
        </is>
      </c>
      <c r="B21" s="6" t="n">
        <v>1359487</v>
      </c>
      <c r="C21" s="6" t="n">
        <v>2082500</v>
      </c>
    </row>
    <row r="22">
      <c r="A22" s="4" t="inlineStr">
        <is>
          <t>Change in value of Class A ordinary shares subject to possible redemption</t>
        </is>
      </c>
      <c r="B22" s="5" t="n">
        <v>5</v>
      </c>
      <c r="C22" s="4" t="inlineStr">
        <is>
          <t xml:space="preserve"> </t>
        </is>
      </c>
      <c r="D22" s="6" t="n">
        <v>109444</v>
      </c>
      <c r="E22" s="4" t="inlineStr">
        <is>
          <t xml:space="preserve"> </t>
        </is>
      </c>
      <c r="F22" s="6" t="n">
        <v>109449</v>
      </c>
    </row>
    <row r="23">
      <c r="A23" s="4" t="inlineStr">
        <is>
          <t>Change in value of Class A ordinary shares subject to possible redemption, shares</t>
        </is>
      </c>
      <c r="B23" s="6" t="n">
        <v>53718</v>
      </c>
    </row>
    <row r="24">
      <c r="A24" s="4" t="inlineStr">
        <is>
          <t>Net loss</t>
        </is>
      </c>
      <c r="E24" s="6" t="n">
        <v>-109449</v>
      </c>
      <c r="F24" s="6" t="n">
        <v>-109449</v>
      </c>
    </row>
    <row r="25">
      <c r="A25" s="4" t="inlineStr">
        <is>
          <t>Balance at Dec. 31, 2020</t>
        </is>
      </c>
      <c r="B25" s="5" t="n">
        <v>141</v>
      </c>
      <c r="C25" s="5" t="n">
        <v>208</v>
      </c>
      <c r="D25" s="5" t="n">
        <v>5643445</v>
      </c>
      <c r="E25" s="5" t="n">
        <v>643793</v>
      </c>
      <c r="F25" s="5" t="n">
        <v>5000001</v>
      </c>
    </row>
    <row r="26">
      <c r="A26" s="4" t="inlineStr">
        <is>
          <t>Balance, shares at Dec. 31, 2020</t>
        </is>
      </c>
      <c r="B26" s="6" t="n">
        <v>1413205</v>
      </c>
      <c r="C26" s="6" t="n">
        <v>20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hareholders’ Equity (Parenthetical)</t>
        </is>
      </c>
      <c r="B1" s="2" t="inlineStr">
        <is>
          <t>3 Months Ended</t>
        </is>
      </c>
    </row>
    <row r="2">
      <c r="B2" s="2" t="inlineStr">
        <is>
          <t>Dec. 31, 2019shares</t>
        </is>
      </c>
    </row>
    <row r="3">
      <c r="A3" s="3" t="inlineStr">
        <is>
          <t>Statement of Stockholders' Equity [Abstract]</t>
        </is>
      </c>
    </row>
    <row r="4">
      <c r="A4" s="4" t="inlineStr">
        <is>
          <t>Net of underwriting discounts</t>
        </is>
      </c>
      <c r="B4" s="6" t="n">
        <v>8050000</v>
      </c>
    </row>
    <row r="5">
      <c r="A5" s="4" t="inlineStr">
        <is>
          <t>Sale of Private Warrants</t>
        </is>
      </c>
      <c r="B5" s="6" t="n">
        <v>281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534344</v>
      </c>
      <c r="C4" s="5" t="n">
        <v>-109449</v>
      </c>
    </row>
    <row r="5">
      <c r="A5" s="3" t="inlineStr">
        <is>
          <t>Adjustments to reconcile net loss to net cash used in operating activities:</t>
        </is>
      </c>
    </row>
    <row r="6">
      <c r="A6" s="4" t="inlineStr">
        <is>
          <t>Interest earned on marketable securities held in Trust Account</t>
        </is>
      </c>
      <c r="B6" s="6" t="n">
        <v>-49785</v>
      </c>
      <c r="C6" s="6" t="n">
        <v>-519105</v>
      </c>
    </row>
    <row r="7">
      <c r="A7" s="4" t="inlineStr">
        <is>
          <t>Unrealized loss on marketable securities held in Trust Account</t>
        </is>
      </c>
      <c r="B7" s="6" t="n">
        <v>13602</v>
      </c>
      <c r="C7" s="4" t="inlineStr">
        <is>
          <t xml:space="preserve"> </t>
        </is>
      </c>
    </row>
    <row r="8">
      <c r="A8" s="4" t="inlineStr">
        <is>
          <t>Transaction costs allocable to warrant liabilities</t>
        </is>
      </c>
      <c r="B8" s="6" t="n">
        <v>187916</v>
      </c>
      <c r="C8" s="4" t="inlineStr">
        <is>
          <t xml:space="preserve"> </t>
        </is>
      </c>
    </row>
    <row r="9">
      <c r="A9" s="4" t="inlineStr">
        <is>
          <t>Change in fair value of warrant liabilities</t>
        </is>
      </c>
      <c r="B9" s="6" t="n">
        <v>279026</v>
      </c>
      <c r="C9" s="6" t="n">
        <v>-45071</v>
      </c>
    </row>
    <row r="10">
      <c r="A10" s="3" t="inlineStr">
        <is>
          <t>Changes in operating assets and liabilities:</t>
        </is>
      </c>
    </row>
    <row r="11">
      <c r="A11" s="4" t="inlineStr">
        <is>
          <t>Prepaid expenses and other current assets</t>
        </is>
      </c>
      <c r="B11" s="6" t="n">
        <v>-23017</v>
      </c>
      <c r="C11" s="6" t="n">
        <v>-35983</v>
      </c>
    </row>
    <row r="12">
      <c r="A12" s="4" t="inlineStr">
        <is>
          <t>Accounts payable and accrued expenses</t>
        </is>
      </c>
      <c r="B12" s="6" t="n">
        <v>42281</v>
      </c>
      <c r="C12" s="6" t="n">
        <v>356467</v>
      </c>
    </row>
    <row r="13">
      <c r="A13" s="4" t="inlineStr">
        <is>
          <t>Net cash used in operating activities</t>
        </is>
      </c>
      <c r="B13" s="6" t="n">
        <v>-84321</v>
      </c>
      <c r="C13" s="6" t="n">
        <v>-353141</v>
      </c>
    </row>
    <row r="14">
      <c r="A14" s="3" t="inlineStr">
        <is>
          <t>Cash Flows from Investing Activities:</t>
        </is>
      </c>
    </row>
    <row r="15">
      <c r="A15" s="4" t="inlineStr">
        <is>
          <t>Investment of cash in Trust Account</t>
        </is>
      </c>
      <c r="B15" s="6" t="n">
        <v>-80500000</v>
      </c>
      <c r="C15" s="4" t="inlineStr">
        <is>
          <t xml:space="preserve"> </t>
        </is>
      </c>
    </row>
    <row r="16">
      <c r="A16" s="4" t="inlineStr">
        <is>
          <t>Net cash used in investing activities</t>
        </is>
      </c>
      <c r="B16" s="6" t="n">
        <v>-80500000</v>
      </c>
      <c r="C16" s="4" t="inlineStr">
        <is>
          <t xml:space="preserve"> </t>
        </is>
      </c>
    </row>
    <row r="17">
      <c r="A17" s="3" t="inlineStr">
        <is>
          <t>Cash Flows from Financing Activities:</t>
        </is>
      </c>
    </row>
    <row r="18">
      <c r="A18" s="4" t="inlineStr">
        <is>
          <t>Proceeds from issuance of Class B ordinary shares to Sponsor</t>
        </is>
      </c>
      <c r="B18" s="6" t="n">
        <v>25000</v>
      </c>
      <c r="C18" s="4" t="inlineStr">
        <is>
          <t xml:space="preserve"> </t>
        </is>
      </c>
    </row>
    <row r="19">
      <c r="A19" s="4" t="inlineStr">
        <is>
          <t>Proceeds from issuance of Representative Shares</t>
        </is>
      </c>
      <c r="B19" s="6" t="n">
        <v>6</v>
      </c>
      <c r="C19" s="4" t="inlineStr">
        <is>
          <t xml:space="preserve"> </t>
        </is>
      </c>
    </row>
    <row r="20">
      <c r="A20" s="4" t="inlineStr">
        <is>
          <t>Proceeds from sale of Units, net of underwriting discounts paid</t>
        </is>
      </c>
      <c r="B20" s="6" t="n">
        <v>78688750</v>
      </c>
      <c r="C20" s="4" t="inlineStr">
        <is>
          <t xml:space="preserve"> </t>
        </is>
      </c>
    </row>
    <row r="21">
      <c r="A21" s="4" t="inlineStr">
        <is>
          <t>Proceeds from sale of Private Warrants</t>
        </is>
      </c>
      <c r="B21" s="6" t="n">
        <v>2811250</v>
      </c>
      <c r="C21" s="4" t="inlineStr">
        <is>
          <t xml:space="preserve"> </t>
        </is>
      </c>
    </row>
    <row r="22">
      <c r="A22" s="4" t="inlineStr">
        <is>
          <t>Proceeds from promissory note - related party</t>
        </is>
      </c>
      <c r="B22" s="6" t="n">
        <v>60000</v>
      </c>
      <c r="C22" s="4" t="inlineStr">
        <is>
          <t xml:space="preserve"> </t>
        </is>
      </c>
    </row>
    <row r="23">
      <c r="A23" s="4" t="inlineStr">
        <is>
          <t>Repayment of promissory note – related party</t>
        </is>
      </c>
      <c r="B23" s="6" t="n">
        <v>-27709</v>
      </c>
      <c r="C23" s="6" t="n">
        <v>-32291</v>
      </c>
    </row>
    <row r="24">
      <c r="A24" s="4" t="inlineStr">
        <is>
          <t>Payments of related party expenses</t>
        </is>
      </c>
      <c r="B24" s="4" t="inlineStr">
        <is>
          <t xml:space="preserve"> </t>
        </is>
      </c>
      <c r="C24" s="6" t="n">
        <v>-7335</v>
      </c>
    </row>
    <row r="25">
      <c r="A25" s="4" t="inlineStr">
        <is>
          <t>Payment of offering costs</t>
        </is>
      </c>
      <c r="B25" s="6" t="n">
        <v>-444234</v>
      </c>
      <c r="C25" s="4" t="inlineStr">
        <is>
          <t xml:space="preserve"> </t>
        </is>
      </c>
    </row>
    <row r="26">
      <c r="A26" s="4" t="inlineStr">
        <is>
          <t>Net cash (used in) provided by financing activities</t>
        </is>
      </c>
      <c r="B26" s="6" t="n">
        <v>81113063</v>
      </c>
      <c r="C26" s="6" t="n">
        <v>-39626</v>
      </c>
    </row>
    <row r="27">
      <c r="A27" s="4" t="inlineStr">
        <is>
          <t>Net Change in Cash</t>
        </is>
      </c>
      <c r="B27" s="6" t="n">
        <v>528742</v>
      </c>
      <c r="C27" s="6" t="n">
        <v>-392767</v>
      </c>
    </row>
    <row r="28">
      <c r="A28" s="4" t="inlineStr">
        <is>
          <t>Cash - Beginning</t>
        </is>
      </c>
      <c r="C28" s="6" t="n">
        <v>528742</v>
      </c>
    </row>
    <row r="29">
      <c r="A29" s="4" t="inlineStr">
        <is>
          <t>Cash - Ending</t>
        </is>
      </c>
      <c r="B29" s="6" t="n">
        <v>528742</v>
      </c>
      <c r="C29" s="6" t="n">
        <v>135975</v>
      </c>
    </row>
    <row r="30">
      <c r="A30" s="3" t="inlineStr">
        <is>
          <t>Non-Cash Investing and Financing Activities:</t>
        </is>
      </c>
    </row>
    <row r="31">
      <c r="A31" s="4" t="inlineStr">
        <is>
          <t>Initial classification of Class A ordinary shares subject to redemption</t>
        </is>
      </c>
      <c r="B31" s="6" t="n">
        <v>67235420</v>
      </c>
      <c r="C31" s="4" t="inlineStr">
        <is>
          <t xml:space="preserve"> </t>
        </is>
      </c>
    </row>
    <row r="32">
      <c r="A32" s="4" t="inlineStr">
        <is>
          <t>Change in value of Class A ordinary shares subject to possible redemption</t>
        </is>
      </c>
      <c r="B32" s="6" t="n">
        <v>-300217</v>
      </c>
      <c r="C32" s="6" t="n">
        <v>-109449</v>
      </c>
    </row>
    <row r="33">
      <c r="A33" s="4" t="inlineStr">
        <is>
          <t>Issuance of Representative Shares</t>
        </is>
      </c>
      <c r="B33" s="5" t="n">
        <v>863</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GANIZATION AND BUSINESS
OPERATIONS LIV Capital Acquisition Corp. (the "Company")
is a blank check company incorporated as a Cayman Islands exempted company on October 2, 2019. The Company was formed for the purpose
of effecting a merger, share exchange, asset acquisition, share purchase, recapitalization, reorganization or similar business combination
with one or more businesses or entities ("Business Combination"). Although the Company is not limited to a particular
industry or geographic region for purposes of consummating a Business Combination, the Company intends to focus on Mexican target businesses
(or non-Mexican target businesses with a significant presence in Mexico).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December 10, 2019. On December 13, 2019, the Company consummated the Initial Public
Offering of 7,000,000 units (the "Units" and, with respect to the Class A ordinary shares included in the Units sold, the
"Public Shares") at $10.00 per Unit, generating gross proceeds of $70,000,000, which is described in Note 3. Simultaneously with the closing of the Initial
Public Offering, the Company consummated the sale of 2,575,000 warrants (the "Private Warrants") at a price of $1.00 per
Private Warrant in a private placement to LIV Capital Acquisition Sponsor, L.P. (the "Sponsor"), generating gross proceeds
of $2,575,000, which is described in Note 4. Following the closing of the Initial Public Offering
on December 13, 2019, an amount of $70,000,000 ($10.00 per Unit) from the net proceeds of the sale of the Units in the Initial Public
Offering and the sale of the Private Warrants was placed in a trust account ("Trust Account") and invested only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On December 16, 2019, the underwriter notified
the Company of its intention to fully exercise its over-allotment option on December 18, 2019. As such, on December 18, 2019, the Company
consummated the sale of an additional 1,050,000 Units, at $10.00 per Unit, and the sale of an additional 236,250 Private Warrants, at
$1.00 per Private Warrant, generating total gross proceeds of $10,736,250. A total of $10,500,000 of the net proceeds was deposited into
the Trust Account, bringing the aggregate proceeds held in the Trust Account to $80,500,000. Transaction costs amounted to $2,256,347, consisting
of $1,811,250 of underwriting fees and $445,097 of other offering costs, of which $187,916 was recorded as an expense of the offering
in the accompanying statement of operation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hat would affect the ability
of holders of Public Shares to convert or sell their shares to the Company in connection with a Business Combination or to modify the
substance or timing of the Company's obligation to redeem 100% of the Public Shares if the Company does not complete a Business
Combination within 21 months from the closing of the Public Offering or (ii) with respect to any other provision relating to shareholders'
rights or pre-initial business combination activity, unless the Company provides the public stock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September 13, 2021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for the next
twelve months from the filing of this Form 10-K. The Company incurred a net loss of $109,449 during the year ended December 31, 2020
and has a working capital deficit of $196,438. Cash used in operating activities was $353,141 for the year ended December 31, 2020. The
aforementioned factors raise substantial doubt about the Company's ability to continue as a going concern within one year after
the issuance date of the financial statements.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December 31, 2020, the Company had $135,975 held outside of the Trust Account. Through March 29, 2021, the Sponsor has committed
to provide an aggregate of $650,000 in loans to the Company.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Based
on the foregoing, the Company believes it will have sufficient cash to meet its needs through the earlier of consummation of a Business
Combination or September 10, 2021, the date that the Company will be required to cease all operations except for the purpose of winding
up, if a Business Combination is not consumm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The Company's Private Placement Warrants
are not indexed to the Company's common shares in the manner contemplated by ASC Section 815-40-15 because the holder of the instrument
is not an input into the pricing of a fixed-for-fixed option on equity shares. In addition,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or cash. The impact of the restatement on the Company's financial
statements for each respective period is presented below.
Balance Sheet as of As Reported Period As Restated
Warrant Liability $ — $ 7,770,452 $ 7,770,452
Class A common stock subject to possible redemption 65,534,560 (7,770,452 ) 57,764,108
Class A common stock 45 77 122
Additional paid-in capital $ 5,045,959 $ 169,544 $ 5,215,503
Accumulated deficit $ (46,207 ) $ (169,621 ) $ (215,828 )
Total Stockholders' Equity $ 5,000,005 $ — $ 5,000,005
Number of shares subject to possible redemption 6,553,456 (777,045 ) 5,776,411
Balance Sheet as of
Warrant Liability $ — $ 9,078,166 $ 9,078,166
Class A common stock subject to possible redemption 76,013,369 (9,078,166 ) 66,935,203
Class A common stock 45 91 136
Additional paid-in capital $ 5,067,150 $ 466,851 ) $ 5,534,001
Retained earnings $ (67,402 ) $ (466,942 ) $ (534,344 )
Total Stockholders' Equity $ 5,000,001 $ — $ 5,000,001
Number of shares subject to possible redemption 7,597,922 (1,606,227 ) 6,690,513
Statement
of Operations for the
Transaction costs allocable to warrant
liabilities $ — $ (187,916 ) $ (187,916 )
Change in fair value of warrant liabilities $ — $ (279,026 ) $ (279,026 )
Net loss $ (67,402 ) $ (466,942 ) $ (534,344 )
Basic and diluted weighted average shares outstanding,
Class A ordinary shares subject to possible redemption 7,311,789 (851,339 ) 6,460,450
Basic and diluted net income per share, Class A ordinary
shares subject to possible redemption $ 0.00 $ — $ 0.00
Basic and diluted weighted average shares outstanding,
Non-redeemable ordinary shares 1,942,559 170,268 2,112,827
Basic and diluted net loss per share, Non-redeemable
ordinary shares (0.05 ) (0.22 ) (0.27 )
Statement
of Cash Flows for the
Transaction costs allocable to warrant
liabilities $ — $ (187,916 ) $ (187,916 )
Change in fair value of warrant liabilities $ — $ (279,026 ) $ (279,026 )
Net loss $ (67,402 ) $ (466,942 ) $ (534,344 )
Initial classification of Class A ordinary shares subject
to possible redemption 76,034,560 (8,799,140 ) 67,235,420
Change in value of Class A ordinary shares subject
to possible redemption (21,191 ) (279,026 ) (300,217 )
Balance Sheet as of As Reported Period Adjustment As Restated
Warrant Liability $ — $ 4,708,529 $ 4,708,529
Class A common stock subject to possible redemption 76,385,530 (4,708,529 ) 71,677,001
Class A common stock 46 47 93
Additional paid-in capital $ 4,694,988 $ (3,902,742 ) $ 792,246
Retained earnings $ 304,767 $ 3,902,695 $ 4,207,462
Total Stockholders' Equity $ 5,000,009 $ — $ 5,000,009
Number of shares subject to possible redemption 7,588,057 (467,740 ) 7,120,317
Balance
Sheet as of June
30, 2020
Warrant Liability $ — $ 5,152,605 $ 5,152,605
Class A common stock subject to possible redemption 76,279,468 (5,152,605 ) 71,126,863
Class A common stock 47 52 99
Additional paid-in capital $ 4,801,049 $ (3,458,671 ) $ 1,342,378
Retained earnings $ 198,697 $ 3,458,619 $ 3,657,316
Total Stockholders' Equity $ 5,000,001 $ — $ 5,000,001
Number of shares subject to possible redemption 7,576,175 (511,763 ) 7,064,412
Balance
Sheet as of September
30, 2020
Warrant Liability $ — $ 7,193,012 $ 7,193,012
Class A common stock subject to possible redemption 76,205,607 (7,193,012 ) 69,012,595
Class A common stock 48 72 120
Additional paid-in capital $ 4,874,909 $ (1,418,284 ) $ 3,456,625
Retained earnings $ 124,843 $ 1,418,212 $ 1,543,055
Total Stockholders' Equity $ 5,000,008 $ — $ 5,000,008
Number of shares subject to possible redemption 7,568,545 (714,391 ) 6,854,154
Balance
Sheet as of December
31, 2020
Warrant Liability $ — $ 9,033,095 $ 9,033,095
Class A common stock subject to possible redemption 75,858,849 (9,033,095 ) 66,825,754
Class A common stock 52 89 141
Additional paid-in capital $ 5,221,663 $ 421,782 $ 5,643,445
Retained earnings (Accumulated deficit) $ (221,922 ) $ (421,871 ) $ (643,793 )
Total Stockholders' Equity $ 5,000,001 $ — $ 5,000,001
Number of shares subject to possible redemption 7,533,916 (897,121 ) 6,636,795
Statement of Operations for the
Change in fair value of warrant liabilities $ — $ 4,369,637 $ 4,369,637
Net income 372,169 4,369,637 4,741,806
Basic and diluted weighted average shares outstanding, Class A ordinary shares subject to possible
redemption 7,597,922 (907,409 ) 6,690,513
Basic and diluted weighted average shares outstanding, Non-redeemable ordinary shares 2,534,578 907,409 3,441,987
Basic and diluted net income (loss) per share, Non-redeemable ordinary shares $ 0.04 $ 1.23 $ 1.27
Statement
of Operations for the period
ended June 30, 2020
Change in fair value of warrant liabilities $ — $ 3,925,561 $ 3,925,561
Net income 266,099 3,925,561 4,191,660
Basic and diluted weighted average shares outstanding,
Class A ordinary shares subject to possible redemption 7,592,990 (687,575 ) 6,905,415
Basic and diluted weighted average shares outstanding,
Non-redeemable ordinary shares 2,539,511 687,575 3,227,085
Basic and diluted net income (loss) per share, Non-redeemable
ordinary shares $ (0.09 ) $ 1.13 $ 1.22
Statement
of Operations for the period
ended September 30, 2020
Change in fair value of warrant liabilities $ — $ 1,885,154 $ 1,885,154
Net income 192,245 1,885,154 2,077,399
Basic and diluted weighted average shares outstanding,
Class A ordinary shares subject to possible redemption 7,587,344 (628,543 ) 6,958,801
Basic and diluted weighted average shares outstanding,
Non-redeemable ordinary shares 2,545,156 628,543 3,173,699
Basic and diluted net loss per share, Non-redeemable
ordinary shares $ (0.12 ) $ 0.47 $ 0.59
Statement
of Operations for the year ended
December 31, 2020
Change in fair value of warrant liabilities $ — $ 45,071 $ 45,071
Net loss (154,520 ) 45,071 (109,449 )
Basic and diluted weighted average shares outstanding,
Class A ordinary shares subject to possible redemption 7,582,576 (650,080 ) 6,932,496
Basic and diluted net income per share, Class A ordinary
shares subject to possible redemption $ 0.06 $ — $ 0.06
Basic and diluted weighted average shares outstanding,
Non-redeemable ordinary shares 2,549,822 650,182 3,200,004
Basic and diluted net loss per share, Non-redeemable
ordinary shares (0.25 ) 0.08 (0.17 )
Statement
of Cash Flows for the year
ended March 31, 2020
Change in fair value of warrant liabilities $ — $ (4,369,637 ) $ (4,369,637 )
Net loss 372,169 4,369,637 4,741,806
Change in value of Class A ordinary shares subject to possible redemption 372,161 4,369,645 4,741,806
Statement
of Cash Flows for the year
ended June 30, 2020
Change in fair value of warrant liabilities $ — $ (3,925,561 ) $ (3,925,561 )
Net loss 266,099 3,925,561 4,191,660
Change in value of Class A ordinary shares subject to possible redemption 266,099 3,925,561 4,191,660
Statement
of Cash Flows for the year
ended September 30, 2020
Change in fair value of warrant liabilities $ — $ (1,885,154 ) $ (1,885,154 )
Net loss 192,245 1,885,154 2,077,399
Change in value of Class A ordinary shares subject to possible redemption 192,238 1,885,161 2,077,399
Statement
of Cash Flows for the year
ended December 31, 2020
Change in fair value of warrant liabilities $ — $ (45,071 ) $ (45,071 )
Net loss (154,520 ) 45,071 (109,449 )
Change in value of Class A ordinary shares subject to possible redemption (154,520 ) 45,071 (109,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26:23Z</dcterms:created>
  <dcterms:modified xmlns:dcterms="http://purl.org/dc/terms/" xmlns:xsi="http://www.w3.org/2001/XMLSchema-instance" xsi:type="dcterms:W3CDTF">2021-05-14T16:26:23Z</dcterms:modified>
</cp:coreProperties>
</file>